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and Basis of Presentati" sheetId="9" state="visible" r:id="rId9"/>
    <sheet xmlns:r="http://schemas.openxmlformats.org/officeDocument/2006/relationships" name="Purchase of Telos ID_Non-contro" sheetId="10" state="visible" r:id="rId10"/>
    <sheet xmlns:r="http://schemas.openxmlformats.org/officeDocument/2006/relationships" name="Goodwill" sheetId="11" state="visible" r:id="rId11"/>
    <sheet xmlns:r="http://schemas.openxmlformats.org/officeDocument/2006/relationships" name="Fair Value Measurements" sheetId="12" state="visible" r:id="rId12"/>
    <sheet xmlns:r="http://schemas.openxmlformats.org/officeDocument/2006/relationships" name="Current Liabilities and Debt Ob" sheetId="13" state="visible" r:id="rId13"/>
    <sheet xmlns:r="http://schemas.openxmlformats.org/officeDocument/2006/relationships" name="Exchangeable Redeemable Preferr" sheetId="14" state="visible" r:id="rId14"/>
    <sheet xmlns:r="http://schemas.openxmlformats.org/officeDocument/2006/relationships" name="Income Taxes" sheetId="15" state="visible" r:id="rId15"/>
    <sheet xmlns:r="http://schemas.openxmlformats.org/officeDocument/2006/relationships" name="Commitments, Contingencies and "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General and Basis of Presenta_2" sheetId="20" state="visible" r:id="rId20"/>
    <sheet xmlns:r="http://schemas.openxmlformats.org/officeDocument/2006/relationships" name="General and Basis of Presenta_3"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General and Basis of Presenta_4" sheetId="24" state="visible" r:id="rId24"/>
    <sheet xmlns:r="http://schemas.openxmlformats.org/officeDocument/2006/relationships" name="Purchase of Telos ID_Non-cont_2" sheetId="25" state="visible" r:id="rId25"/>
    <sheet xmlns:r="http://schemas.openxmlformats.org/officeDocument/2006/relationships" name="Goodwill (Details)" sheetId="26" state="visible" r:id="rId26"/>
    <sheet xmlns:r="http://schemas.openxmlformats.org/officeDocument/2006/relationships" name="Current Liabilities and Debt _2" sheetId="27" state="visible" r:id="rId27"/>
    <sheet xmlns:r="http://schemas.openxmlformats.org/officeDocument/2006/relationships" name="Current Liabilities and Debt _3" sheetId="28" state="visible" r:id="rId28"/>
    <sheet xmlns:r="http://schemas.openxmlformats.org/officeDocument/2006/relationships" name="Exchangeable Redeemable Prefe_2" sheetId="29" state="visible" r:id="rId29"/>
    <sheet xmlns:r="http://schemas.openxmlformats.org/officeDocument/2006/relationships" name="Income Taxes (Details)" sheetId="30" state="visible" r:id="rId30"/>
    <sheet xmlns:r="http://schemas.openxmlformats.org/officeDocument/2006/relationships" name="Commitments, Contingencies an_2" sheetId="31" state="visible" r:id="rId31"/>
    <sheet xmlns:r="http://schemas.openxmlformats.org/officeDocument/2006/relationships" name="Related Party Transactions (Det" sheetId="32" state="visible" r:id="rId32"/>
    <sheet xmlns:r="http://schemas.openxmlformats.org/officeDocument/2006/relationships" name="Leases (Details)" sheetId="33" state="visible" r:id="rId33"/>
    <sheet xmlns:r="http://schemas.openxmlformats.org/officeDocument/2006/relationships" name="Stock-Based Compensation (Detai"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page.</t>
        </is>
      </c>
    </row>
    <row r="4">
      <c r="A4" s="4" t="inlineStr">
        <is>
          <t>Entity Registrant Name</t>
        </is>
      </c>
      <c r="B4" s="4" t="inlineStr">
        <is>
          <t>TELOS CORP</t>
        </is>
      </c>
    </row>
    <row r="5">
      <c r="A5" s="4" t="inlineStr">
        <is>
          <t>Entity Central Index Key</t>
        </is>
      </c>
      <c r="B5" s="4" t="inlineStr">
        <is>
          <t>0000320121</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MD</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C20" s="5" t="n">
        <v>667353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urchase of Telos ID/Non-controlling Interests</t>
        </is>
      </c>
      <c r="B1" s="2" t="inlineStr">
        <is>
          <t>3 Months Ended</t>
        </is>
      </c>
    </row>
    <row r="2">
      <c r="B2" s="2" t="inlineStr">
        <is>
          <t>Mar. 31, 2021</t>
        </is>
      </c>
    </row>
    <row r="3">
      <c r="A3" s="3" t="inlineStr">
        <is>
          <t>Purchase of Telos ID/Non-Controlling Interests [Abstract]</t>
        </is>
      </c>
    </row>
    <row r="4">
      <c r="A4" s="4" t="inlineStr">
        <is>
          <t>Purchase of Telos ID/Non-controlling Interests</t>
        </is>
      </c>
      <c r="B4" s="4" t="inlineStr">
        <is>
          <t>Note 2. Purchase of Telos ID/Non-controlling Interests On October 5, 2020, we entered into a Membership Interest Purchase Agreement between the Company and Hoya ID Fund A, LLC (“Hoya”) to purchase all of the Class B Units of Telos ID owned by Hoya (the “Telos ID Purchase”). Upon the closing of the Telos ID Purchase, Telos ID became our wholly owned subsidiary. On November 23, 2020, the Telos ID Purchase was consummated with the Company transferring $30.0 million in cash and issuing 7,278,040 shares of our common stock at $20.39 per share (which totals approximately $148.4 million); the total consideration transferred to Hoya was $178.4 million. As part of the common stock issuance, the Company recognized a credit to additional paid-in capital (“APIC”) of $148.4 million. The Company further recognized a debit to APIC of $173.9 million as part of the elimination of Hoya’s non-controlling interest in Telos ID. The net impact to APIC associated with the acquisition of the additional 50% interest in Telos ID was a debit of $25.5 million. On April 11, 2007, Telos ID was formed as a limited liability company under the Delaware Limited Liability Company Act. We contributed substantially all of the assets of our Telos ID Enterprise business line and assigned our rights to perform under our U.S. Government contract with the Defense Manpower Data Center (“DMDC”) to Telos ID at their stated book values. The net book value of assets we contributed totaled $ . Until April 19, 2007, we owned of the membership interests of Telos ID and owned of the membership interests of Telos ID. On April 20, 2007, we sold an additional of the membership interests to Hoya in exchange for $ million in cash consideration. On December 24, 2014 (the “Closing Date”), Hoya acquired from the Company an additional ten percent (10%) membership interest in Telos ID in exchange for $5 million (the “2014 Transaction”). In connection with the 2014 Transaction, the Company and Hoya entered into the Second Amended and Restated Operating Agreement (the “Operating Agreement”) governing the business, allocation of profits and losses and management of Telos ID. Under the Operating Agreement, Telos ID was managed by a board of directors comprised of five (5) members (the “Telos ID Board”). The Company owned 50% of Telos ID, was entitled to receive 50% of the profits of Telos ID, and could appoint three (3) members of the Telos ID Board. Hoya owned 50% of Telos ID, was entitled to receive 50% of the profits of Telos ID, and could appoint two (2) members of the Telos ID Board. As a result of the 2014 Transaction, each of the member owned 50% of Telos ID, as mentioned above, and as such each was allocated 50% of the profits, which was $784,000 for the three months ended March 31, 2020. Hoya was the non-controlling interest. Distributions were made to the members only when and to the extent determined by Telos ID’s Board of Directors, in accordance with the Operating Agreement. Hoya received a final distribution of $2.4 million in January 2021, which was accrued and presented in accounts payable and other accrued liabilities in the condensed consolidated balance sheets as of December 31, 2020. No distribution was made during the three months ended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62" customWidth="1" min="2" max="2"/>
  </cols>
  <sheetData>
    <row r="1">
      <c r="A1" s="1" t="inlineStr">
        <is>
          <t>Goodwill</t>
        </is>
      </c>
      <c r="B1" s="2" t="inlineStr">
        <is>
          <t>3 Months Ended</t>
        </is>
      </c>
    </row>
    <row r="2">
      <c r="B2" s="2" t="inlineStr">
        <is>
          <t>Mar. 31, 2021</t>
        </is>
      </c>
    </row>
    <row r="3">
      <c r="A3" s="3" t="inlineStr">
        <is>
          <t>Goodwill [Abstract]</t>
        </is>
      </c>
    </row>
    <row r="4">
      <c r="A4" s="4" t="inlineStr">
        <is>
          <t>Goodwill</t>
        </is>
      </c>
      <c r="B4" s="4" t="inlineStr">
        <is>
          <t xml:space="preserve">Note 3 . Goodwill The goodwill balance was $ million as of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Note 4 . Fair Value Measurements The accounting standard for fair value measurements provides a framework for measuring fair value and expands disclosures about fair value measurements. The framework requires the valuation of financial instruments using a three-tiered approach. The statement requires fair value measurement to be classified and disclosed in one of the following categories: Level 1: Unadjusted quoted prices in active markets that are accessible at the measurement date for identical, unrestricted assets and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As of , we did not have any financial instruments with significant Level 3 inputs and we did not have any financial instruments that are measured at fair value on a recurring basis. For certain of our non-derivative financial instruments, including receivables, accounts payable and other accrued liabilities, the carrying amount approximates fair value due to the short-term maturities of thes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Liabilities and Debt Obligations</t>
        </is>
      </c>
      <c r="B1" s="2" t="inlineStr">
        <is>
          <t>3 Months Ended</t>
        </is>
      </c>
    </row>
    <row r="2">
      <c r="B2" s="2" t="inlineStr">
        <is>
          <t>Mar. 31, 2021</t>
        </is>
      </c>
    </row>
    <row r="3">
      <c r="A3" s="3" t="inlineStr">
        <is>
          <t>Current Liabilities and Debt Obligations [Abstract]</t>
        </is>
      </c>
    </row>
    <row r="4">
      <c r="A4" s="4" t="inlineStr">
        <is>
          <t>Current Liabilities and Debt Obligations</t>
        </is>
      </c>
      <c r="B4" s="4" t="inlineStr">
        <is>
          <t>Note 5 . Current Liabilities and Debt Obligations Accounts Payable and Other Accrued Liabilities As of , the accounts payable and other accrued liabilities consisted of $ million and $ million, respectively, in trade accounts payable and $ million and $ million, respectively, in accrued liabilities. Contract Liabilities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densed consolidated balance sheets on a net contract basis at the end of each reporting period. As of March 31, 2021 and December 31, 2020, the contract liabilities primarily related to product support services. Enlightenment Capital Credit Agreement On January 25, 2017, we entered into a Credit Agreement (the "Credit Agreement") with Enlightenment Capital Solutions Fund II, L.P., as agent (the "Agent") and the lenders party thereto (the "Lenders"), (together referenced as “EnCap”). The Credit Agreement provides for an $11 million senior term loan (the "Loan") with a maturity date of January 25, 2022, subject to acceleration in the event of customary events of default. All borrowings under the Credit Agreement accrue interest at the rate of 13.0% per annum (the "Accrual Rate"). If, at the request of the Company, the Agent executes an intercreditor agreement with another senior lender under which the Agent and the Lenders subordinate their liens (an "Alternative Interest Rate Event"), the interest rate will increase to 14.5% per annum. After the occurrence and during the continuance of any event of default, the interest rate will increase 2.0%. The Company is obligated to pay accrued interest in cash on a monthly basis at a rate of not less than 10.0% per annum or, during the continuance of an Alternate Interest Rate Event, 11.5% per annum. The Company could elect to pay the remaining interest in cash, by payment-in-kind (by addition to the principal amount of the Loan) or by combination of cash and payment-in-kind. Upon thirty days prior written notice, the Company may prepay any portion or the entire amount of the Loan. The Credit Agreement contains representations, warranties, covenants, terms and conditions customary for transactions of this type. In connection with the Credit Agreement, the Agent has been granted, for the benefit of the Lenders, a security interest in and general lien upon various property of the Company, subject to certain permitted liens and any intercreditor agreement. The occurrence of an event of default under the Credit Agreement could result in the Loan and other obligations becoming immediately due and payable and allow the Lenders to exercise all rights and remedies available to them under the Credit Agreement or as a secured party under the UCC, in addition to all other rights and remedies available to them. In connection with the Credit Agreement, on January 25, 2017, the Company issued warrants (each, a "Warrant") to the Agent and certain of the Lenders representing in the aggregate the right to purchase in accordance with their terms 900,970 shares of the Class A Common Stock of the Company, no par value per share, which is equivalent to approximately 2.5% of the common equity interests of the Company on a fully diluted basis. The exercise price is $1.665 per share and each Warrant expires on January 25, 2027. The value of the warrants was determined to be de minimis and no value was allocated to them on a relative fair value basis in accounting for the debt instrument. The Credit Agreement also included an $825,000 exit fee, which was payable upon any repayment or prepayment of the loan. This amount had been included in the total principal due and treated as an unamortized discount on the debt, which would be amortized over the term of the loan, using the effective interest method at a rate of 15.0% . We incurred fees and transaction costs of approximately $374,000 related to the issuance of the Credit Agreement, which were amortized over the life of the Credit Agreement. On March 30, 2018, the Credit Agreement was amended (the “Third Amendment”) to waive any actual or potential non-compliance with covenants in 2017 and to reset the covenants for 2018 measurement periods to more accurately reflect the Company’s projected performance for the year. The measurement against the covenants for consolidated leverage ratio and consolidated fixed charge coverage ratio were agreed to not be measured as of December 31, 2017 and were reset for 2018 measurement periods. Additionally, a minimum revenue covenant and a net working capital covenant were added. In consideration of these amendments, the interest rate on the loan was increased by 1%, which will revert back to the original rate upon achievement of two consecutive quarters of a specified fixed charge coverage ratio as defined in the agreement. The Company may elect to pay the increase in interest expense in cash or by payment-in-kind (by addition to the principal amount of the Loan). The increase in interest expense has been paid in cash. Contemporaneously with the Third Amendment, Mr. John B. Wood agreed to transfer 50,000 shares of the Company’s Class A Common Stock owned by him to EnCap. On July 19, 2019, we entered into the Fourth Amendment to Credit Agreement and Waiver; First Amendment to Fee Letter (“Fourth Amendment”) to amend the Credit Agreement. As a result of the Fourth Amendment, several terms of the Credit Agreement were amended, including the following: ● The Company borrowed an additional $5 million from the Lenders, increasing the total amount of the principal to $16 million. ● The maturity date of the Credit Agreement was amended from January 25, 2022 to January 15, 2021. ● The prepayment price was amended as follows: (a) from January 26, 2019 through January 25, 2020, the prepayment price is 102% of the principal amount, (b) from January 26, 2020 through October 14, 2020, the prepayment price is 101% of the principal amount, and (c) from October 15, 2020 to the maturity date, the prepayment price will be at par. However, the prepayment price for the additional $5 million loan attributable to the Fourth Amendment will be at par. ● The following financial covenants, as defined in the Credit Agreement, were amended and updated: Consolidated Leverage Ratio, Consolidated Senior Leverage Ratio, Consolidated Capital Expenditures, Minimum Fixed Charge Coverage Ratio, and Minimum Consolidated Net Working Capital. ● Any actual or potential non-compliance with the applicable provisions of the Credit Agreement were waived. ● The borrowing under the Credit Agreement continues to be collateralized by substantially all of the Company’s assets including inventory, equipment and accounts receivable. ● The Company paid the Agent a fee of $110,000 in connection with the Fourth Amendment. We incurred immaterial third party transation costs which were expensed during the current period. ● The exit fee was increased from $825,000 to $1,200,000. The exit fee had been included in the total principal due and treated as an unamortized discount on the debt, which was amortized over the term of the loan using the effective interest method at a rate of 17.3% over the remaining term of the loan. On March 26, 2020, the Credit Agreement was amended (the “Fifth Amendment”) to modify the financial covenants for 2020 through the maturity of the Credit Agreement to establish that the covenants will remain at the December 31, 2020 levels and to update the previously agreed-upon definition of certain financial covenants, specifically the amount of Capital Expenditures to be included in the measurement of the covenants. The Fifth Amendment also provides for the right for the Company to elect to extend the maturity date of the Credit Agreement which is currently scheduled to mature on January 15, 2021. The Fifth Amendment provides for four quarterly maturity date extensions, which would increase the Exit Fee payable under the Credit Agreement by $250,000 for each quarterly maturity date extension elected, for a total of $1 million increase to the Exit Fee were all four of the maturity date extensions to be elected. The Company paid EnCap an amendment fee of $100,000 and out-of-pocket costs and expenses in consideration for the Fifth Amendment. We incurred interest expense in the amount of $0.8 million for the three months ended March 31, 2020, under the Credit Agreement. On November 24, 2020, upon the closing of the IPO, the Company paid a total of $17.4 million which paid off the Credit Agreement in full including an exit fee of $1.2 million, accrued interest of $138,000, and legal fees of $13,000. On April 19, 2021, we repurchased all the shares and warrants from EnCap for approximately $28.1 million. Subordinated Debt On March 31, 2015, the Company entered into Subordinated Loan Agreements and Subordinated Promissory Notes (“Porter Notes”) with affiliated entities of Mr. John R. C. Porter (together referenced as “Porter”). At the time, Mr. Porter and Toxford Corporation, of which Mr. Porter controls as the co-trustee of the trust that is the sole stockholder of Toxford, owned 35.0% of our Class A Common Stock. Under the terms of the Porter Notes, Porter lent the Company $2.5 million on or about March 31, 2015. Telos also entered into Subordination and Intercreditor Agreements with Porter and a prior senior lender, in which the Porter Notes were fully subordinated to the financing provided by that senior lender, and payments under the Porter Notes were permitted only if certain conditions were met. According to the original terms of the Porter Notes, the outstanding principal sum bore interest at the fixed rate of twelve percent (12%) per annum which would be payable in arrears in cash on the 20th day of each May, August, November and February, with the first interest payment date due on August 20, 2015. The Porter Notes did not call for amortization payments and were unsecured. The Porter Notes, in whole or in part, may be repaid at any time without premium or penalty. The unpaid principal, together with interest, was originally due and payable in full on July 1, 2017. On April 18, 2017, we amended and restated the Porter Notes to reduce the interest rate from twelve percent (12%) to six percent (6%) per annum, to be accrued, and extended the maturity date from July 1, 2017 to July 25, 2022. Telos also entered into Intercreditor Agreements with Porter and EnCap, in which the Porter Notes were fully subordinated to the Credit Agreement and any subsequent senior lenders, and payments under the Porter Notes were permitted only if certain conditions were met. All other terms remained in full force and effect. We incurred interest expense in the amount of $80,000 for the three months ended March 31, 2020, On November 23, 2020, upon the closing of the IPO, the Porter Notes were 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xchangeable Redeemable Preferred Stock Conversion</t>
        </is>
      </c>
      <c r="B1" s="2" t="inlineStr">
        <is>
          <t>3 Months Ended</t>
        </is>
      </c>
    </row>
    <row r="2">
      <c r="B2" s="2" t="inlineStr">
        <is>
          <t>Mar. 31, 2021</t>
        </is>
      </c>
    </row>
    <row r="3">
      <c r="A3" s="3" t="inlineStr">
        <is>
          <t>Exchangeable Redeemable Preferred Stock Conversion [Abstract]</t>
        </is>
      </c>
    </row>
    <row r="4">
      <c r="A4" s="4" t="inlineStr">
        <is>
          <t>Redeemable Preferred Stock</t>
        </is>
      </c>
      <c r="B4" s="4" t="inlineStr">
        <is>
          <t>Note 6 . Exchangeable Redeemable Preferred Stock Conversion Public Preferred Stock Upon the closing of the IPO, which constituted a qualified initial public offering for the purposes of the terms of the Exchangeable Redeemable Preferred Stock (the “Public Preferred Stock”), each issued and outstanding share of Exchangeable Redeemable Preferred Stock automatically was converted (the “ERPS Conversion”) into the right to receive (i) an amount of cash equal to (I) the ERPS Liquidation Value; multiplied by (II) 0.90; multiplied by (III) 0.85 and (ii) that number of shares of common stock (valued at the initial offering price to the public) equal to (I) the ERPS Liquidation Value; multiplied by (II) 0.90; multiplied by (III) 0.15. No fractional shares of common stock, however, were issued upon the ERPS Conversion but, in lieu thereof, the holder was entitled to receive an amount of cash equal to the fair market value of a share of common stock (valued at the initial offering price to the public) at the time of the ERPS Conversion multiplied by such fractional amount (rounded to the nearest cent). “ERPS Liquidation Value” means, per each share of Public Preferred Stock, $10 together with all accrued and unpaid dividends (whether or not earned or declared) thereon calculated as of the actual date of the ERPS Conversion without interest, which, was approximately $142.3 million as of November 19, 2020. All shares of common stock issued upon an ERPS Conversion were validly issued, fully paid and non-assessable. On November 23, 2020, holders of the Public Preferred Stock received $108.9 million in cash and 1.1 million shares of our common stock at $17 per share for a total value of $19.2 million in connection with the ERPS Conversion. The difference in the redemption value of the ERPS and the carrying value has been accounted for as a gain on extinguishment of debt in accordance with ASC 470 and ASC 480. Approximately $220,000 of costs directly attributable to this redemption were applied against the gain, resulting in a net gain of $14.0 million. A maximum of shares of the Public Preferred Stock, par value $ per share, has been authorized for issuance. We initially issued shares of the Public Preferred Stock pursuant to the acquisition of the Company during fiscal year 1990. The Public Preferred Stock was recorded at fair value on the date of original issue, November 21, 1989, and we made periodic accretions under the interest method of the excess of the redemption value over the recorded value. We adjusted our estimate of accrued accretion in the amount of $ million in the second quarter of 2006. The Public Preferred Stock was fully accreted as of December 2008. We declared stock dividends totaling shares in 1990 and 1991. Since 1991, no other dividends, in stock or cash, had been declared. In November 1998, we retired shares of the Public Preferred Stock. The total number of shares issued and outstanding at was . We paid dividends on the Public Preferred Stock when and if declared by the Board of Directors. The Public Preferred Stock accrued a semi-annual dividend at the annual rate of ($ ) per share, based on the liquidation preference of $ per share, and was fully cumulative. Dividends in additional shares of the Public Preferred Stock for 1990 and 1991 were paid at the rate of per share for each $ of such dividends not paid in cash. We accrued dividends on the Public Preferred Stock of $ million for the , which was recorded as interest expense. Prior to the effective date of ASC 480 on July 1, 2003, such dividends were charged to stockholders’ accumulated defic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Note 7 . 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W In March 2020, the Coronavirus Aid, Relief, and Economic Security Act (“CARES Act”) was enacted. The CARES Act, among other things, includes certain changes to U.S. tax law that impact the Company, including deferment of employer social security payments, modifications to interest deduction limitation rules, a technical correction to tax depreciation methods for certain qualified improvement property, and alternative minimum tax credit refun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March 31, 2021 and December 31, 2020. As a result of a full valuation allowance against our deferred tax assets and liabilities, a deferred tax liability related to goodwill of $661,000 and $652,000 remained on our condensed consolidated balance sheets at March 31, 2021 and December 31, 2020, respectively. Under the provisions of ASC 740, we determined that there were approximately $835,000 and $763,000 of gross unrecognized tax benefits as of March 31, 2021 and December 31, 2020, respectively. Included in the balance of unrecognized tax benefits as of March 31, 2021 and December 31, 2020 were $278,000 of tax benefits that, if recognized, would impact the effective tax rate. Also included in the balance of unrecognized tax benefits as of March 31, 2021 and December 31, 2020 were $556,000 and $485,000, respectively, of tax benefits that, if recognized, would not impact the effective tax rate due to the Company’s valuation allowance. The Company had accrued interest and penalties related to the unrecognized tax benefits of $246,000 and $241,000, which were recorded in other liabilities as of March 31, 2021 and December 31, 2020, respectively. We believe that the total amounts of unrecognized tax benefits will not significantly increase or decrease with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Subsequent Events</t>
        </is>
      </c>
      <c r="B1" s="2" t="inlineStr">
        <is>
          <t>3 Months Ended</t>
        </is>
      </c>
    </row>
    <row r="2">
      <c r="B2" s="2" t="inlineStr">
        <is>
          <t>Mar. 31, 2021</t>
        </is>
      </c>
    </row>
    <row r="3">
      <c r="A3" s="3" t="inlineStr">
        <is>
          <t>Commitments, Contingencies and Subsequent Events</t>
        </is>
      </c>
    </row>
    <row r="4">
      <c r="A4" s="4" t="inlineStr">
        <is>
          <t>Commitments, Contingencies and Subsequent Events</t>
        </is>
      </c>
      <c r="B4" s="4" t="inlineStr">
        <is>
          <t>Note 8 . Commitments and Contingencies Financial Condition and Liquidity Upon the closing of the IPO, we issued 17.2 million shares of our common stock at a price of $17.00 per share, generating net proceeds of approximately $272.8 million. We used approximately $108.9 million of the net proceeds in connection with the ERPS Conversion (see Note 6 – Exchangeable Redeemable Preferred Stock Conversion), $30.0 million to fund our acquisition of the outstanding Class B Units of Telos ID (see Note 2 – Purchase of Telos ID/Non-controlling Interests), $21.0 million to repay our outstanding senior term loan and subordinated debt (see Note 5 – Current Liabilities and Debt Obligations). We intend to use the remaining net proceeds for general corporate purposes. We also may use a portion of the net proceeds to acquire complementary businesses, products, services, or technologies. The amounts and timing of our actual use of the net proceeds will vary depending on numerous factors. Proceeds held by us is invested in short-term investments until needed for the uses described above. We currently anticipate that we will retain all available funds for use in the operation and expansion of our business, and we do not anticipate paying any cash dividends on our common stock in the foreseeable future. Our working capital was $102.2 million and $105.2 million as of March 31, 2021 and December 31, 2020, respectively. Legal Proceedings Hamot et al. v. Telos Corporation As previously disclosed in Note 13 of the Consolidated Financial Statements contained in our Annual Report on Form 10-K for the year ended December 31, 2020, beginning on August 2, 2007, Messrs. Seth W. Hamot (“Hamot”) and Andrew R. Siegel (“Siegel”), principals of Costa Brava Partnership III, L.P. (“Costa Brava”), were involved in litigation against the Company as Plaintiffs and Counter-defendants in the Circuit Court for Baltimore City, Maryland (the “Circuit Court”). Mr. Siegel is a Class D Director of the Company and Mr. Hamot was a Class D Director of the Company until his resignation on March 9, 2018. The Plaintiffs initially alleged that certain documents and records had not been provided to them promptly and were necessary to fulfill their duties as directors of the Company. Subsequently, Hamot and Siegel further alleged that the Company had failed to follow certain provisions concerning the noticing of Board committee meetings and the recording of Board meeting minutes and, additionally, that Mr. John Wood’s service as both CEO and Chairman of the Board was improper and impermissible under the Company’s Bylaws. On April 23, 2008, the Company filed a counterclaim against Hamot and Siegel for money damages and preliminary and injunctive relief based upon Hamot and Siegel’s interference with, and improper influence of, the Company’s independent auditors regarding, among other things, a specific accounting treatment. On June 27, 2008, the Circuit Court granted the Company’s motion for preliminary injunction and enjoined Hamot and Siegel from contacting the Company’s auditors until the completion of the Company’s Form 10-K for the preceding year, which injunction later expired by its own terms. As previously disclosed, trial on Hamot and Siegel’s claims and the Company’s counterclaims took place in July through September 2013, and the Court subsequently issued decisions on the various claims by way of memorandum opinions and orders dated September 11, 2017. Among other rulings, the Court found Hamot and Siegel liable for the intentional tort of tortious interference with the Company’s contractual relationship with one of its auditors and entered a monetary judgment in favor of the Company and against Hamot and Siegel for approximately $278,000. The Company’s subsequent appeal of the amount of damages awarded to it for Hamot and Siegel’s intentional interference was ultimately dismissed by way of the Mandate issued by the Court of Appeals of Maryland on October 11, 2019. Hamot (and later, his Estate) and Siegel on multiple occasions during this litigation have sought to be indemnified or to be awarded advancement of various attorney’s fees and expenses incurred by them in this litigation. On October 20, 2020, Hamot’s Estate and Siegel (together the “Plaintiffs”) filed a Motion for Indemnification of Legal Fees and Expenses against the Company in the Circuit Court for Baltimore City and a Request for a Hearing and on January 28, 2021, Plaintiffs amended their motion by the filing of a Motion for Leave to File Amended Motion for Indemnification of Legal Fees and Expenses (“Amended Motion”). The Amended Motion demanded that the Company indemnify the Plaintiffs for legal fees and expenses incurred in the sum of $2,540,000 plus the costs incurred in obtaining indemnification. The Company opposed the motions, and a hearing on the Amended Motion was scheduled for May 18, 2021. On May 5, 2021, the Company, Plaintiffs and Costa Brava entered into a settlement agreement, which included a mutual general release, fully and finally settling the indemnification claim in exchange for the payment of a specified amount on or before May 19, 2021. This settlement concludes all open matters or disputes between the Company and Messrs. Hamot (or his estate) and Siegel, as well as Costa Brava. We recorded an accrual of $1.0 million in other expense on our condensed consolidated statements of operations related to this settlement. Other Litigation In addition, the Company is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densed consolidated financial position, results of operations or cash flows. Subsequent Events On April 6, 2021, we completed our follow-on offering of 9.1 million shares of our common stock at a price of $33.00 per share, including a secondary public offering of 7.0 million shares of common stock by certain existing stockholders of Telos. The offering generated approximately $64.5 million of net proceeds to Telos. We did not receive any proceeds from the shares of common stock sold by the selling stockholders. On April 19, 2021, we used approximately $28.1 million of the net proceeds to repurchase all the shares and warrants owned by EnC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9 . Related Party Transactions Emmett J. Wood, the brother of our Chairman and CEO, has been an employee of the Company since 1996. Additionally, . On March 31, 2015, the Company entered into the Porter Notes. At that time, Mr. Porter and Toxford Corporation, of which Mr. Porter controls as the co-trustee of the trust that is the sole stockholder of Toxford, owned 35.0% of our Class A Common Stock. Under the terms of the Porter Notes, Porter lent the Company $2.5 million on or about March 31, 2015. According to the original terms of the Porter Notes, the outstanding principal sum bore interest at the fixed rate of twelve percent (12%) per annum which would be payable in arrears in cash on the 20th day of each May, August, November and February, with the first interest payment date due on August 20, 2015. The Porter Notes did not call for amortization payments and were unsecured. The Porter Notes, in whole or in part, may be repaid at any time without premium or penalty. The unpaid principal, together with interest, was originally due and payable in full on July 1, 2017. On April 18, 2017, we amended and restated the Porter Notes to reduce the interest rate from twelve percent (12%) to six percent (6%) per annum, to be accrued, and extended the maturity date from July 1, 2017 to July 25, 2022. Telos also entered into Intercreditor Agreements with Porter and EnCap, in which the Porter Notes were fully subordinated to the Credit Agreement and any subsequent senior lenders, and payments under the Porter Notes were permitted only if certain conditions were met. All other terms remained in full force and effect. We incurred interest expense in the amount of $87,000 for the three months ended March 31, 2020, respectively On November 23, 2020, upon the closing of the IPO, the Porter Notes were paid in full. On February 8, 2021, we hired Ms. Donna Hill, as Director, Human Resources, reporting directly to Ms. Nakazawa, CFO of the Company. Ms. Hill is the sister of Mr. Edward Williams, COO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0. Leases We account for leases in accordance with ASC Topic 842, “Leases,” which requires lessees to recognize a right-of-use (“ROU”) asset and lease liability on the balance sheet and expands disclosures about leasing arrangements for both lessees and lessors, among other items, for most lease arrangements. In accordance with the adoption of ASC 842 on January 1, 2019, we recorded operating lease ROU assets, which represent our right to use an underlying asset for the lease term, and operating lease liabilities which represent our obligation to make lease payments. Generally, we enter into operating lease agreements for facilities. Finance lease assets are recorded within property and equipment, net of accumulated depreciation. The amount of operating lease liabilities due within 12 months are recorded in other current liabilities, with the remaining operating lease liabilities recorded as non-current liabilities in our condensed consolidated balance sheets based on their contractual due dates. Finance lease liabilities are classified according to contractual due dates. The operating lease ROU assets and liabilities are recognized as of the lease commencement date at the present value of the lease payments over the lease term. Most of our leases do not provide an implicit rate that can readily be determined. Therefore, we use a discount rate based on our incremental borrowing rate which was 5.75% for all operating leases. Our operating lease agreements may include options to extend the lease term or terminate it early. We have included options to extend in the operating lease ROU assets and liabilities when we are reasonably certain that we will exercise such options. The weighted average remaining lease terms and discount rates for our operating leases were approximately 2.3 years and 5.75% and for our finance leases were approximately 8.1 years and 5.04% at March 31, 2021. Operating lease expense is recognized as rent expense on a straight-line basis over the lease term. Some of our operating leases contain lease and non-lease components, which we account for as a single component. We evaluate ROU assets for impairment consistent with our property and equipment policy disclosure included in our Annual Report on Form 10‑K for the year ended December 31, 2020. As of March 31, 2021, operating lease ROU assets were $1.3 million and operating lease liabilities were $1.4 million, of which $0.8 million were classified as noncurrent. Future minimum lease commitments at March 31, 2021 were as follows (in thousands): Year ending December 31, Operating Leases Finance Leases 2021 (excluding the three months ended March 31, 2021) $ 559 $ 1,580 2022 592 2,149 2023 373 2,203 2024 27 2,257 2025 – 2,314 After 2025 – 8,343 Total lease payments 1,551 18,847 Less imputed interest (103 ) (3,528 ) Total $ 1,448 $ 15,319 The components of lease expense were as follows (in thousands): Three Months Ended March 31, 2021 2020 Operating lease cost $ 182 $ 177 Short-term lease cost (1) 4 18 Finance lease cost Amortization of right-of-use assets 305 305 Interest on lease liabilities 196 211 Total finance lease cost 501 516 Total lease costs $ 687 $ 711 (1) Leases that have terms of 12 months or less Supplemental cash flow information related to leases was as follows (in thousands): Three Months Ended March 31, 2021 2020 Cash paid for amounts included in the measurement of lease liabilities: Cash flows from operating activities - operating leases $ 194 $ 184 Cash flows from operating activities - finance leases 196 211 Cash flows from financing activities - finance leases 321 294 Operating lease right-of-use assets obtained in exchange for lease obligations 160 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Note 11 – Stock-Based Compensation During January 2021, the Company amended the 2016 LTIP increasing the total number of shares available for issuance to 9,400,000 from 4,500,000 and extended the term to September 30, 2030. Our 2016 LTIP provides for the grant of stock options, stock appreciation rights, restricted stock, restricted stock units, unrestricted stock and dividend equivalent rights to our senior executives, directors, employees, and other service providers. Awards granted under the 2016 LTIP vest over the periods determined by the Board of Directors or the Compensation Committee of the Board of Directors, generally two to three years years and stock options granted under the 2016 LTIP expire no more than ten years after the date of grant. Restrict Stock Awards and Restricted Stock Unit (collectively “RSU”) Activity During the first quarter of 2021, a number of RSUs were granted to our senior executives, directors and employees. Service-Based RSU Awards A summary of the awards of Service-Based RSUs that vest upon the completion of a service requirement are presented below (in thousands, except per share amounts and contractual life years): Number of Shares Weighted- Average Grant Date Fair Value (per share) Weighted- Average Contractual Life (years) Aggregate Intrinsic Value Unvested Balance - December 31, 2020 59,521 $ 0.18 2.4 $ 2,000 Granted 2,674,863 36.56 – – Vested – – – – Forfeited (5,900 ) 36.63 – – Unvested Balance - March 31, 2021 2,728,484 $ 35.76 1.9 $ 103,500 We recognized an expense of $7.7 million related to share-based compensation expense for Service-Based RSUs capable of being earned for completing a service requirement during the three months ended March 31, 2021. For comparative period ended March 31, 2020, we recorded immaterial share-based compensation expense. As of March 31, 2021, there was approximately $89.9 million of unrecognized stock-based compensation expense related to Service-Based RSUs, and this unrecognized expense is expected to be recognized over a weighted-average period of 1.9 years on a straight-line basis. Performance-Based RSU Awards A summary of the awards of Performance-Based RSUs that vest upon the attainment of certain price targets of the Company’s common stock are presented below (in thousands, except per share amounts and contractual life years): Number of Shares Weighted- Average Grant Date Fair Value (per share) Weighted- Average Contractual Life (years) Aggregate Intrinsic Value Unvested Balance - December 31, 2020 – $ – – $ – Granted 438,403 30.84 – – Vested – – – – Forfeited – – – – Unvested Balance - March 31, 2021 438,403 $ 30.84 0.2 $ 16,600 On January 28, 2021 the Company granted certain senior executives awards of Performance-Based RSUs that could settle in 438,403 shares of our common stock. The awards will vest only if, during the three-year period from the date of grant, (a) the Company’s common stock, as listed on the Nasdaq Global Market, trades at or above $42.40 per share (the “Target Price”) for 20 of 30 consecutive trading days or (b) the weighted average of the per share price of the Company’s common stock over any 30 consecutive trading days is at least equal to the Target Price. For these Performance-Based RSUs containing market conditions, the conditions are required to be considered when calculating the grant date fair value. In order to reflect the substantive characteristics of these awards, a Monte Carlo simulation valuation model was used to calculate the grant date fair value of such awards. Monte Carlo approaches are a class of computational algorithms that rely on repeated random sampling to compute their results. This approach allows the calculation of the value of such Performance-Based RSUs based on a large number of possible stock price path scenarios. Our key assumptions include a performance period of years, expected volatility of , and a risk-free rate of . As the Company recently completed its IPO in November 2020, expected volatility was based on the average historical stock price volatility of comparable publicly-traded companies over the performance period. The risk-free rate is based on the U.S. treasury zero-coupon issues in effect at the time of grant over the performance period. Expense for these awards is recognized over the derived service period as determined through the Monte Carlo simulation model. The fair value at grant date and derived service periods calculated for these market condition Performance-Based RSUs were $ and years, respectively. We recognized an expense of $6.0 million related to share-based compensation expense for these awards of Performance-Based RSUs during the three months ended March 31, 2021. As of March 31, 2021, there was approximately $7.5 million of unrecognized stock-based compensation expense related to these Performance-Based RSUs, and this unrecognized expense is expected to be recognized over a weighted-average period of 2.4 months on a straight-line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t>
        </is>
      </c>
    </row>
    <row r="4">
      <c r="A4" s="4" t="inlineStr">
        <is>
          <t>Revenue</t>
        </is>
      </c>
      <c r="B4" s="6" t="n">
        <v>55757</v>
      </c>
      <c r="C4" s="6" t="n">
        <v>38980</v>
      </c>
    </row>
    <row r="5">
      <c r="A5" s="3" t="inlineStr">
        <is>
          <t>Costs and expenses</t>
        </is>
      </c>
    </row>
    <row r="6">
      <c r="A6" s="4" t="inlineStr">
        <is>
          <t>Total costs and expenses</t>
        </is>
      </c>
      <c r="B6" s="5" t="n">
        <v>41400</v>
      </c>
      <c r="C6" s="5" t="n">
        <v>26738</v>
      </c>
    </row>
    <row r="7">
      <c r="A7" s="3" t="inlineStr">
        <is>
          <t>Selling, general and administrative expenses</t>
        </is>
      </c>
    </row>
    <row r="8">
      <c r="A8" s="4" t="inlineStr">
        <is>
          <t>Sales and marketing</t>
        </is>
      </c>
      <c r="B8" s="5" t="n">
        <v>3826</v>
      </c>
      <c r="C8" s="5" t="n">
        <v>1592</v>
      </c>
    </row>
    <row r="9">
      <c r="A9" s="4" t="inlineStr">
        <is>
          <t>Research and development</t>
        </is>
      </c>
      <c r="B9" s="5" t="n">
        <v>4061</v>
      </c>
      <c r="C9" s="5" t="n">
        <v>3657</v>
      </c>
    </row>
    <row r="10">
      <c r="A10" s="4" t="inlineStr">
        <is>
          <t>General and administrative</t>
        </is>
      </c>
      <c r="B10" s="5" t="n">
        <v>19964</v>
      </c>
      <c r="C10" s="5" t="n">
        <v>6590</v>
      </c>
    </row>
    <row r="11">
      <c r="A11" s="4" t="inlineStr">
        <is>
          <t>Selling, general and administrative expenses</t>
        </is>
      </c>
      <c r="B11" s="5" t="n">
        <v>27851</v>
      </c>
      <c r="C11" s="5" t="n">
        <v>11839</v>
      </c>
    </row>
    <row r="12">
      <c r="A12" s="4" t="inlineStr">
        <is>
          <t>Operating (loss) income</t>
        </is>
      </c>
      <c r="B12" s="5" t="n">
        <v>-13494</v>
      </c>
      <c r="C12" s="5" t="n">
        <v>403</v>
      </c>
    </row>
    <row r="13">
      <c r="A13" s="3" t="inlineStr">
        <is>
          <t>Other income (expense)</t>
        </is>
      </c>
    </row>
    <row r="14">
      <c r="A14" s="4" t="inlineStr">
        <is>
          <t>Other (expense) income</t>
        </is>
      </c>
      <c r="B14" s="5" t="n">
        <v>-1054</v>
      </c>
      <c r="C14" s="5" t="n">
        <v>8</v>
      </c>
    </row>
    <row r="15">
      <c r="A15" s="4" t="inlineStr">
        <is>
          <t>Interest expense</t>
        </is>
      </c>
      <c r="B15" s="5" t="n">
        <v>-196</v>
      </c>
      <c r="C15" s="5" t="n">
        <v>-2017</v>
      </c>
    </row>
    <row r="16">
      <c r="A16" s="4" t="inlineStr">
        <is>
          <t>Loss before income taxes</t>
        </is>
      </c>
      <c r="B16" s="5" t="n">
        <v>-14744</v>
      </c>
      <c r="C16" s="5" t="n">
        <v>-1606</v>
      </c>
    </row>
    <row r="17">
      <c r="A17" s="4" t="inlineStr">
        <is>
          <t>(Provision for) benefit from income taxes (Note 7)</t>
        </is>
      </c>
      <c r="B17" s="5" t="n">
        <v>-34</v>
      </c>
      <c r="C17" s="5" t="n">
        <v>146</v>
      </c>
    </row>
    <row r="18">
      <c r="A18" s="4" t="inlineStr">
        <is>
          <t>Net loss</t>
        </is>
      </c>
      <c r="B18" s="5" t="n">
        <v>-14778</v>
      </c>
      <c r="C18" s="5" t="n">
        <v>-1460</v>
      </c>
    </row>
    <row r="19">
      <c r="A19" s="4" t="inlineStr">
        <is>
          <t>Less: Net income attributable to non-controlling interest (Note 2)</t>
        </is>
      </c>
      <c r="B19" s="5" t="n">
        <v>0</v>
      </c>
      <c r="C19" s="5" t="n">
        <v>-784</v>
      </c>
    </row>
    <row r="20">
      <c r="A20" s="4" t="inlineStr">
        <is>
          <t>Net loss attributable to Telos Corporation</t>
        </is>
      </c>
      <c r="B20" s="6" t="n">
        <v>-14778</v>
      </c>
      <c r="C20" s="6" t="n">
        <v>-2244</v>
      </c>
    </row>
    <row r="21">
      <c r="A21" s="4" t="inlineStr">
        <is>
          <t>Net loss per share attributable to Telos Corporation, basic (in dollars per share)</t>
        </is>
      </c>
      <c r="B21" s="7" t="n">
        <v>-0.23</v>
      </c>
      <c r="C21" s="7" t="n">
        <v>-0.06</v>
      </c>
    </row>
    <row r="22">
      <c r="A22" s="4" t="inlineStr">
        <is>
          <t>Net loss per share attributable to Telos Corporation, diluted (in dollars per share)</t>
        </is>
      </c>
      <c r="B22" s="7" t="n">
        <v>-0.23</v>
      </c>
      <c r="C22" s="7" t="n">
        <v>-0.06</v>
      </c>
    </row>
    <row r="23">
      <c r="A23" s="4" t="inlineStr">
        <is>
          <t>Weighted-average shares of common stock outstanding, basic (in shares)</t>
        </is>
      </c>
      <c r="B23" s="5" t="n">
        <v>64625</v>
      </c>
      <c r="C23" s="5" t="n">
        <v>38073</v>
      </c>
    </row>
    <row r="24">
      <c r="A24" s="4" t="inlineStr">
        <is>
          <t>Weighted-average shares of common stock outstanding, diluted (in shares)</t>
        </is>
      </c>
      <c r="B24" s="5" t="n">
        <v>64625</v>
      </c>
      <c r="C24" s="5" t="n">
        <v>38073</v>
      </c>
    </row>
    <row r="25">
      <c r="A25" s="4" t="inlineStr">
        <is>
          <t>Service [Member]</t>
        </is>
      </c>
    </row>
    <row r="26">
      <c r="A26" s="3" t="inlineStr">
        <is>
          <t>Revenue</t>
        </is>
      </c>
    </row>
    <row r="27">
      <c r="A27" s="4" t="inlineStr">
        <is>
          <t>Revenue</t>
        </is>
      </c>
      <c r="B27" s="6" t="n">
        <v>52058</v>
      </c>
      <c r="C27" s="6" t="n">
        <v>34558</v>
      </c>
    </row>
    <row r="28">
      <c r="A28" s="3" t="inlineStr">
        <is>
          <t>Costs and expenses</t>
        </is>
      </c>
    </row>
    <row r="29">
      <c r="A29" s="4" t="inlineStr">
        <is>
          <t>Total costs and expenses</t>
        </is>
      </c>
      <c r="B29" s="5" t="n">
        <v>39602</v>
      </c>
      <c r="C29" s="5" t="n">
        <v>24865</v>
      </c>
    </row>
    <row r="30">
      <c r="A30" s="4" t="inlineStr">
        <is>
          <t>Product [Member]</t>
        </is>
      </c>
    </row>
    <row r="31">
      <c r="A31" s="3" t="inlineStr">
        <is>
          <t>Revenue</t>
        </is>
      </c>
    </row>
    <row r="32">
      <c r="A32" s="4" t="inlineStr">
        <is>
          <t>Revenue</t>
        </is>
      </c>
      <c r="B32" s="5" t="n">
        <v>3699</v>
      </c>
      <c r="C32" s="5" t="n">
        <v>4422</v>
      </c>
    </row>
    <row r="33">
      <c r="A33" s="3" t="inlineStr">
        <is>
          <t>Costs and expenses</t>
        </is>
      </c>
    </row>
    <row r="34">
      <c r="A34" s="4" t="inlineStr">
        <is>
          <t>Total costs and expenses</t>
        </is>
      </c>
      <c r="B34" s="6" t="n">
        <v>1798</v>
      </c>
      <c r="C34" s="6" t="n">
        <v>187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General and Basis of Presentation (Policies)</t>
        </is>
      </c>
      <c r="B1" s="2" t="inlineStr">
        <is>
          <t>3 Months Ended</t>
        </is>
      </c>
    </row>
    <row r="2">
      <c r="B2" s="2" t="inlineStr">
        <is>
          <t>Mar. 31, 2021</t>
        </is>
      </c>
    </row>
    <row r="3">
      <c r="A3" s="3" t="inlineStr">
        <is>
          <t>General and Basis of Presentation [Abstract]</t>
        </is>
      </c>
    </row>
    <row r="4">
      <c r="A4" s="4" t="inlineStr">
        <is>
          <t>Segment Reporting</t>
        </is>
      </c>
      <c r="B4" s="4" t="inlineStr">
        <is>
          <t>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Our Chief Executive Officer is the CODM. The CODM only evaluates profitability based on consolidated results.</t>
        </is>
      </c>
    </row>
    <row r="5">
      <c r="A5" s="4" t="inlineStr">
        <is>
          <t>Recent Accounting Pronouncements</t>
        </is>
      </c>
      <c r="B5" s="4" t="inlineStr">
        <is>
          <t>Recent Accounting Pronouncements Recent Accounting Pronouncements Adopted In December 2019, the Financial Accounting Standard Board (“FASB”) issued Accounting Standards Update (‘ASU”) No. 2019-12, “Simplifying the Accounting for Income Taxes (Topic 740)”, which simplifies the accounting for income taxes. This standard is effective for reporting periods beginning after December 15, 2020, which made this standard effective for us on January 1, 2021. The adoption of this ASU did not have a material impact on our condensed consolidated financial position, results of operations and cash flows.</t>
        </is>
      </c>
    </row>
    <row r="6">
      <c r="A6" s="4" t="inlineStr">
        <is>
          <t>Revenue Recognition</t>
        </is>
      </c>
      <c r="B6" s="4" t="inlineStr">
        <is>
          <t>Revenue Recognition We account for revenue in accordance with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the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Information Assurance / Xacta® (previously referred to as Cyber &amp; Cloud Solutions) and Secure Communications (previously referred to as Secure Communications Cyber and Enterprise Solutions) business groups and for the sale of resold products in Telos ID (previously referred to as Telos ID Enterprise Solutions) and Secure Networks (previously referred to as Secure Mobility and Network Management/Defense Enterprise Solutions), and is classified as product revenue.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using our best estimate of standalone selling price.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densed consolidated balance sheets. Billed receivables are amounts billed and due from our customers and are reported within accounts receivable, net of reserve on the condensed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densed consolidated balance sheets on a net contract basis at the end of each reporting period. We have one reportable segment. We treat sales to U.S. customers as sales within the U.S. regardless of where the services are performed. Substantially all of our revenues are from U.S. customers as revenue derived from international customers is de minimus. Three Months Ended March 31, 2021 2020 Federal $ 53,347 $ 36,092 State &amp; Local, and Commercial 2,410 2,888 Total $ 55,757 $ 38,980 Three Months Ended March 31, 2021 2020 Firm fixed-price $ 49,141 $ 31,662 Time-and-materials 3,030 3,825 Cost plus fixed fee 3,586 3,493 Total $ 55,757 $ 38,980 The following table discloses accounts receivable and contract assets (in thousands): March 31, 2021 December 31, 2020 Billed accounts receivable $ 12,382 $ 12,060 Unbilled receivables 40,494 19,161 Allowance for doubtful accounts (313 ) (308 ) Receivables – net $ 52,563 $ 30,913 As of March 31, 2021 and December 31, 2020, we had $126.8 million and $127.7 million of remaining performance obligations, respectively, which we also refer to as funded backlog. We expect to recognize approximately 84.2% of our remaining performance obligations as revenue in 2021, an additional 10.3% in 2022, and the balance thereafter. Revenue recognized for the three months ended March 31, 2021 and 2020 that was included in the contract liabilities balance at the beginning of each reporting period was $2.0 million and $2.4 million, respectively. Contract liabilities were $6.8 million and $5.7 million as of March 31, 2021 and December 31, 2020, respectively.</t>
        </is>
      </c>
    </row>
    <row r="7">
      <c r="A7" s="4" t="inlineStr">
        <is>
          <t>Accounts Receivable</t>
        </is>
      </c>
      <c r="B7" s="4" t="inlineStr">
        <is>
          <t>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t>
        </is>
      </c>
    </row>
    <row r="8">
      <c r="A8" s="4" t="inlineStr">
        <is>
          <t>Inventories</t>
        </is>
      </c>
      <c r="B8" s="4" t="inlineStr">
        <is>
          <t xml:space="preserve">Inventories Inventories are stated at the lower of cost or net realizable value, where cost is determined using the weighted average method. Substantially all inventories consist of purchased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 million $ million , respectively. As of , it is management’s judgment that we have fully provided for any potential inventory obsolescence, </t>
        </is>
      </c>
    </row>
    <row r="9">
      <c r="A9" s="4" t="inlineStr">
        <is>
          <t>Software Development Costs</t>
        </is>
      </c>
      <c r="B9" s="4" t="inlineStr">
        <is>
          <t>Software Development Costs Our policy on accounting for development costs of software to be sold is in accordance with ASC Topic 985-20, “Software – Costs of Software to be Sold, Leased, or Marketed” and ASC Topic 350-40 “Internal Use Software” in so far as our Xacta products being available in various deployment modalities including on premises licenses and cloud-based Software as a Service (“SaaS”).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Software development costs are capitalized and amortized over the estimated product life of 2 years on a straight-line basis. As of March 31, 2021 and December 31, 2020, we capitalized $14.4 million and $12.3 million of software development costs, respectively, which are included as a part of property and equipment. Amortization expense was $0.5 million for each of the three months ended March 31, 2021 and 2020. Accumulated amortization was $5.3 million and $4.8 million as of March 31, 2021 and December 31, 2020, respectively. The Company analyzes the net realizable value of capitalized software development costs on at least an annual basis and has determined that there is no indication of impairment of the capitalized software development costs as forecasted future sales are adequate to support amortization costs.</t>
        </is>
      </c>
    </row>
    <row r="10">
      <c r="A10" s="4" t="inlineStr">
        <is>
          <t>Income Taxes</t>
        </is>
      </c>
      <c r="B10" s="4" t="inlineStr">
        <is>
          <t>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March 31, 2021 and December 31, 2020. As a result of a full valuation allowance against our deferred tax assets, a deferred tax liability related to goodwill remains on our condensed consolidated balance sheets at March 31, 2021 and December 31, 2020. Due to the tax reform enacted on December 22, 2017, net operating losses generated in taxable years beginning after December 31, 2017 will have an indefinite carryforward period, which will be available to offset future taxable income created by the reversal of temporary taxable differences related to goodwill. As a result, we have adjusted the valuation allowance on our deferred tax assets and liabilities at March 31, 2021 and December 31, 2020.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densed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t>
        </is>
      </c>
    </row>
    <row r="11">
      <c r="A11" s="4" t="inlineStr">
        <is>
          <t>Goodwill</t>
        </is>
      </c>
      <c r="B11" s="4" t="inlineStr">
        <is>
          <t>Goodwill We evaluate the impairment of goodwill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O&amp;D (comprised of Information Assurance / Xacta and Secure Networks), Telos ID, and Secure Communications, of which goodwill is housed in the CO&amp;D reporting unit, in comparison to the reporting unit’s net asset carrying values. Our discounted cash flows required management’s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no impairment of goodwill was recorded as of December 31, 2020. Subsequent reviews may result in future periodic impairments that could have a material adverse effect on the results of operations in the period recognized. Recent operating results have reduced the projection of future cash flow growth potential, which indicates that certain negative potential events, such as a material loss or losses on contracts, or failure to achieve projected growth could result in impairment in the future. We estimate fair value of our reporting unit and compare the valuation with the respective carrying value for the reporting unit to determine whether any goodwill impairment exists. If we determine through the impairment review process that goodwill is impaired, we will record an impairment charge in our condensed consolidated statements of operations. Goodwill is amortized and deducted over a 15-year period for tax purposes.</t>
        </is>
      </c>
    </row>
    <row r="12">
      <c r="A12" s="4" t="inlineStr">
        <is>
          <t>Stock-Based Compensation</t>
        </is>
      </c>
      <c r="B12" s="4" t="inlineStr">
        <is>
          <t xml:space="preserve">Stock-Based Compensation Under our 2016 Omnibus Long-Term Incentive Plan (the “2016 LTIP”), we have the ability to award restricted stock units with time-based vesting (“Service-Based RSUs”), and restricted stock units with performance-based vesting (“Performance-Based RSUs”) to senior executives, directors and eligible employees. Under the 2016 LTIP, our Board of Directors or the Compensation Committee of our Board of Directors may establish the performance conditions applicable to the Performance-Based RSUs, including the achievement of certain price targets for our common stock. Upon vesting, Service-Based RSUs and Performance-Based RSUs will be settled in the Company’s common stock. • Service-Based RSUs • Performance-Based RSUs We recognize these share-based payment transactions when services from the employees are received and recognize a corresponding increase in additional paid-in capital in our condensed consolidated balance sheets. The measurement objective for these equity awards is the estimated fair value at the date of grant of the equity instruments that we are obligated to issue when employees have rendered the requisite service and satisfied any other conditions necessary to earn the right to benefit from the instruments. The compensation expense for an award is recognized ratably over the requisite service period for the entire award, which is the period during which an employee is required to provide service in exchange for an award. Compensation expense for awards with performance conditions is recognized over the requisite service period if it is probable that the performance condition will be satisfied. If such performance conditions are not or are no longer considered probable, no compensation expense for these awards is recognized, and any previously recognized expense is reversed. Compensation expense for awards with performance conditions capable of being earned for satisfying the performance condition or as a result of completing a service requirement will be recognized ratably over the requisite service period for the entire award. If the performance condition is achieved prior to the completion of the requisite service period, any unrecognized compensation expense will be recognized in the period the performance condition is achieved. </t>
        </is>
      </c>
    </row>
    <row r="13">
      <c r="A13" s="4" t="inlineStr">
        <is>
          <t>Earnings (Loss) per Share</t>
        </is>
      </c>
      <c r="B13" s="4" t="inlineStr">
        <is>
          <t>Net Income (Loss) per Share Basic net earnings (loss) per share is computed by dividing the net earnings (loss) by the weighted-average number of common shares outstanding for the period, without consideration for potentially dilutive securities. Diluted net earnings (loss) per share is computed by dividing the net earnings (loss) by the weighted-average number of shares of common stock and dilutive common stock equivalents outstanding for the period determined using the treasury-stock and if-converted methods. Dilutive common stock equivalents are comprised of unvested restricted common stock and warrants. Potentially dilutive securities not included in the calculation of diluted net earnings (loss) per share because to do so would be anti-dilutive are as follows (in common stock equivalent shares, in thousands): Three Months Ended March 31, 2021 2020 Unvested restricted stock and restricted stock units 3,167 957 Common stock warrants, exercisable at $1.665/sh. 901 901 Total 4,068 1,858 On November 12, 2020, we amended our Articles of Amendment and Restatement to effect an approximate The accompanying condensed consolidated financial statements and notes to the condensed consolidated financial statements give retroactive effect to the reverse stock split for all periods presented.</t>
        </is>
      </c>
    </row>
    <row r="14">
      <c r="A14" s="4" t="inlineStr">
        <is>
          <t>Comprehensive Income (Loss)</t>
        </is>
      </c>
      <c r="B14" s="4" t="inlineStr">
        <is>
          <t xml:space="preserve">Other Comprehensive Income (Loss)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 Translation gains and losses are included in stockholders’ deficit as a component of accumulated other comprehensive income (loss). Accumulated other comprehensive income included within stockholders’ equity (deficit) consists of the following (in thousands): March 31, 2021 December 31, 2020 Cumulative foreign currency translation loss $ (95 ) $ (63 ) Cumulative actuarial gain on pension liability adjustment 107 107 Accumulated other comprehensive income $ 12 $ 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 (Tables)</t>
        </is>
      </c>
      <c r="B1" s="2" t="inlineStr">
        <is>
          <t>3 Months Ended</t>
        </is>
      </c>
    </row>
    <row r="2">
      <c r="B2" s="2" t="inlineStr">
        <is>
          <t>Mar. 31, 2021</t>
        </is>
      </c>
    </row>
    <row r="3">
      <c r="A3" s="3" t="inlineStr">
        <is>
          <t>General and Basis of Presentation [Abstract]</t>
        </is>
      </c>
    </row>
    <row r="4">
      <c r="A4" s="4" t="inlineStr">
        <is>
          <t>Disaggregation of Revenue</t>
        </is>
      </c>
      <c r="B4" s="4" t="inlineStr">
        <is>
          <t xml:space="preserve">We have one reportable segment. We treat sales to U.S. customers as sales within the U.S. regardless of where the services are performed. Substantially all of our revenues are from U.S. customers as revenue derived from international customers is de minimus. Three Months Ended March 31, 2021 2020 Federal $ 53,347 $ 36,092 State &amp; Local, and Commercial 2,410 2,888 Total $ 55,757 $ 38,980 Three Months Ended March 31, 2021 2020 Firm fixed-price $ 49,141 $ 31,662 Time-and-materials 3,030 3,825 Cost plus fixed fee 3,586 3,493 Total $ 55,757 $ 38,980 </t>
        </is>
      </c>
    </row>
    <row r="5">
      <c r="A5" s="4" t="inlineStr">
        <is>
          <t>Contract Assets and Liabilities</t>
        </is>
      </c>
      <c r="B5" s="4" t="inlineStr">
        <is>
          <t xml:space="preserve">The following table discloses accounts receivable and contract assets (in thousands): March 31, 2021 December 31, 2020 Billed accounts receivable $ 12,382 $ 12,060 Unbilled receivables 40,494 19,161 Allowance for doubtful accounts (313 ) (308 ) Receivables – net $ 52,563 $ 30,913 </t>
        </is>
      </c>
    </row>
    <row r="6">
      <c r="A6" s="4" t="inlineStr">
        <is>
          <t>Potentially Dilutive Securities not Included in Calculation of Diluted Net Earnings (Loss) per Share</t>
        </is>
      </c>
      <c r="B6" s="4" t="inlineStr">
        <is>
          <t xml:space="preserve">Potentially dilutive securities not included in the calculation of diluted net earnings (loss) per share because to do so would be anti-dilutive are as follows (in common stock equivalent shares, in thousands): Three Months Ended March 31, 2021 2020 Unvested restricted stock and restricted stock units 3,167 957 Common stock warrants, exercisable at $1.665/sh. 901 901 Total 4,068 1,858 </t>
        </is>
      </c>
    </row>
    <row r="7">
      <c r="A7" s="4" t="inlineStr">
        <is>
          <t>Accumulated Other Comprehensive Income</t>
        </is>
      </c>
      <c r="B7" s="4" t="inlineStr">
        <is>
          <t xml:space="preserve">Accumulated other comprehensive income included within stockholders’ equity (deficit) consists of the following (in thousands): March 31, 2021 December 31, 2020 Cumulative foreign currency translation loss $ (95 ) $ (63 ) Cumulative actuarial gain on pension liability adjustment 107 107 Accumulated other comprehensive income $ 12 $ 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Future Minimum Lease Commitments</t>
        </is>
      </c>
      <c r="B4" s="4" t="inlineStr">
        <is>
          <t xml:space="preserve">Future minimum lease commitments at March 31, 2021 were as follows (in thousands): Year ending December 31, Operating Leases Finance Leases 2021 (excluding the three months ended March 31, 2021) $ 559 $ 1,580 2022 592 2,149 2023 373 2,203 2024 27 2,257 2025 – 2,314 After 2025 – 8,343 Total lease payments 1,551 18,847 Less imputed interest (103 ) (3,528 ) Total $ 1,448 $ 15,319 </t>
        </is>
      </c>
    </row>
    <row r="5">
      <c r="A5" s="4" t="inlineStr">
        <is>
          <t>Components of Lease Expense</t>
        </is>
      </c>
      <c r="B5" s="4" t="inlineStr">
        <is>
          <t>The components of lease expense were as follows (in thousands): Three Months Ended March 31, 2021 2020 Operating lease cost $ 182 $ 177 Short-term lease cost (1) 4 18 Finance lease cost Amortization of right-of-use assets 305 305 Interest on lease liabilities 196 211 Total finance lease cost 501 516 Total lease costs $ 687 $ 711 (1) Leases that have terms of 12 months or less</t>
        </is>
      </c>
    </row>
    <row r="6">
      <c r="A6" s="4" t="inlineStr">
        <is>
          <t>Supplemental Cash Flow Information Related to Leases</t>
        </is>
      </c>
      <c r="B6" s="4" t="inlineStr">
        <is>
          <t xml:space="preserve">Supplemental cash flow information related to leases was as follows (in thousands): Three Months Ended March 31, 2021 2020 Cash paid for amounts included in the measurement of lease liabilities: Cash flows from operating activities - operating leases $ 194 $ 184 Cash flows from operating activities - finance leases 196 211 Cash flows from financing activities - finance leases 321 294 Operating lease right-of-use assets obtained in exchange for lease obligations 160 1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1</t>
        </is>
      </c>
    </row>
    <row r="3">
      <c r="A3" s="4" t="inlineStr">
        <is>
          <t>Service-Based RSU Awards [Member]</t>
        </is>
      </c>
    </row>
    <row r="4">
      <c r="A4" s="3" t="inlineStr">
        <is>
          <t>Share-based Compensation Arrangement by Share-based Payment Award [Line Items]</t>
        </is>
      </c>
    </row>
    <row r="5">
      <c r="A5" s="4" t="inlineStr">
        <is>
          <t>Non-Vested Restricted Stock</t>
        </is>
      </c>
      <c r="B5" s="4" t="inlineStr">
        <is>
          <t xml:space="preserve">A summary of the awards of Service-Based RSUs that vest upon the completion of a service requirement are presented below (in thousands, except per share amounts and contractual life years): Number of Shares Weighted- Average Grant Date Fair Value (per share) Weighted- Average Contractual Life (years) Aggregate Intrinsic Value Unvested Balance - December 31, 2020 59,521 $ 0.18 2.4 $ 2,000 Granted 2,674,863 36.56 – – Vested – – – – Forfeited (5,900 ) 36.63 – – Unvested Balance - March 31, 2021 2,728,484 $ 35.76 1.9 $ 103,500 </t>
        </is>
      </c>
    </row>
    <row r="6">
      <c r="A6" s="4" t="inlineStr">
        <is>
          <t>Market Condition RSU Awards [Member]</t>
        </is>
      </c>
    </row>
    <row r="7">
      <c r="A7" s="3" t="inlineStr">
        <is>
          <t>Share-based Compensation Arrangement by Share-based Payment Award [Line Items]</t>
        </is>
      </c>
    </row>
    <row r="8">
      <c r="A8" s="4" t="inlineStr">
        <is>
          <t>Non-Vested Restricted Stock</t>
        </is>
      </c>
      <c r="B8" s="4" t="inlineStr">
        <is>
          <t xml:space="preserve">A summary of the awards of Performance-Based RSUs that vest upon the attainment of certain price targets of the Company’s common stock are presented below (in thousands, except per share amounts and contractual life years): Number of Shares Weighted- Average Grant Date Fair Value (per share) Weighted- Average Contractual Life (years) Aggregate Intrinsic Value Unvested Balance - December 31, 2020 – $ – – $ – Granted 438,403 30.84 – – Vested – – – – Forfeited – – – – Unvested Balance - March 31, 2021 438,403 $ 30.84 0.2 $ 16,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 width="68" customWidth="1" min="5" max="5"/>
    <col width="37" customWidth="1" min="6" max="6"/>
    <col width="21" customWidth="1" min="7" max="7"/>
  </cols>
  <sheetData>
    <row r="1">
      <c r="A1" s="1" t="inlineStr">
        <is>
          <t>General and Basis of Presentation (Details) $ / shares in Units, shares in Thousands, $ in Thousands</t>
        </is>
      </c>
      <c r="B1" s="2" t="inlineStr">
        <is>
          <t>Nov. 23, 2020USD ($)</t>
        </is>
      </c>
      <c r="C1" s="2" t="inlineStr">
        <is>
          <t>Nov. 19, 2020USD ($)$ / sharesshares</t>
        </is>
      </c>
      <c r="D1" s="2" t="inlineStr">
        <is>
          <t>Nov. 12, 2020</t>
        </is>
      </c>
      <c r="E1" s="2" t="inlineStr">
        <is>
          <t>Mar. 31, 2021USD ($)SegmentReportingunitInstallment$ / sharesshares</t>
        </is>
      </c>
      <c r="F1" s="2" t="inlineStr">
        <is>
          <t>Mar. 31, 2020USD ($)$ / sharesshares</t>
        </is>
      </c>
      <c r="G1" s="2" t="inlineStr">
        <is>
          <t>Dec. 31, 2020USD ($)</t>
        </is>
      </c>
    </row>
    <row r="2">
      <c r="A2" s="3" t="inlineStr">
        <is>
          <t>Segment Reporting [Abstract]</t>
        </is>
      </c>
    </row>
    <row r="3">
      <c r="A3" s="4" t="inlineStr">
        <is>
          <t>Number of reportable segments | Segment</t>
        </is>
      </c>
      <c r="E3" s="5" t="n">
        <v>1</v>
      </c>
    </row>
    <row r="4">
      <c r="A4" s="3" t="inlineStr">
        <is>
          <t>Disaggregation of Revenue [Abstract]</t>
        </is>
      </c>
    </row>
    <row r="5">
      <c r="A5" s="4" t="inlineStr">
        <is>
          <t>Revenue</t>
        </is>
      </c>
      <c r="E5" s="6" t="n">
        <v>55757</v>
      </c>
      <c r="F5" s="6" t="n">
        <v>38980</v>
      </c>
    </row>
    <row r="6">
      <c r="A6" s="3" t="inlineStr">
        <is>
          <t>Components of Accounts Receivable [Abstract]</t>
        </is>
      </c>
    </row>
    <row r="7">
      <c r="A7" s="4" t="inlineStr">
        <is>
          <t>Billed accounts receivable</t>
        </is>
      </c>
      <c r="E7" s="5" t="n">
        <v>12382</v>
      </c>
      <c r="G7" s="6" t="n">
        <v>12060</v>
      </c>
    </row>
    <row r="8">
      <c r="A8" s="4" t="inlineStr">
        <is>
          <t>Unbilled receivables</t>
        </is>
      </c>
      <c r="E8" s="5" t="n">
        <v>40494</v>
      </c>
      <c r="G8" s="5" t="n">
        <v>19161</v>
      </c>
    </row>
    <row r="9">
      <c r="A9" s="4" t="inlineStr">
        <is>
          <t>Allowance for doubtful accounts</t>
        </is>
      </c>
      <c r="E9" s="5" t="n">
        <v>-313</v>
      </c>
      <c r="G9" s="5" t="n">
        <v>-308</v>
      </c>
    </row>
    <row r="10">
      <c r="A10" s="4" t="inlineStr">
        <is>
          <t>Receivables - net</t>
        </is>
      </c>
      <c r="E10" s="5" t="n">
        <v>52563</v>
      </c>
      <c r="G10" s="5" t="n">
        <v>30913</v>
      </c>
    </row>
    <row r="11">
      <c r="A11" s="3" t="inlineStr">
        <is>
          <t>Components of Contract Liabilities [Abstract]</t>
        </is>
      </c>
    </row>
    <row r="12">
      <c r="A12" s="4" t="inlineStr">
        <is>
          <t>Contract liabilities</t>
        </is>
      </c>
      <c r="E12" s="5" t="n">
        <v>6751</v>
      </c>
      <c r="G12" s="5" t="n">
        <v>5654</v>
      </c>
    </row>
    <row r="13">
      <c r="A13" s="3" t="inlineStr">
        <is>
          <t>Revenue, Performance Obligation [Abstract]</t>
        </is>
      </c>
    </row>
    <row r="14">
      <c r="A14" s="4" t="inlineStr">
        <is>
          <t>Remaining performance obligation</t>
        </is>
      </c>
      <c r="E14" s="5" t="n">
        <v>126800</v>
      </c>
      <c r="G14" s="5" t="n">
        <v>127700</v>
      </c>
    </row>
    <row r="15">
      <c r="A15" s="4" t="inlineStr">
        <is>
          <t>Revenue recognized included in opening contract liabilities</t>
        </is>
      </c>
      <c r="E15" s="5" t="n">
        <v>2000</v>
      </c>
      <c r="F15" s="5" t="n">
        <v>2400</v>
      </c>
    </row>
    <row r="16">
      <c r="A16" s="3" t="inlineStr">
        <is>
          <t>Inventories [Abstract]</t>
        </is>
      </c>
    </row>
    <row r="17">
      <c r="A17" s="4" t="inlineStr">
        <is>
          <t>Gross inventory</t>
        </is>
      </c>
      <c r="E17" s="5" t="n">
        <v>2700</v>
      </c>
      <c r="G17" s="5" t="n">
        <v>4200</v>
      </c>
    </row>
    <row r="18">
      <c r="A18" s="4" t="inlineStr">
        <is>
          <t>Inventory obsolescence reserves</t>
        </is>
      </c>
      <c r="E18" s="5" t="n">
        <v>852</v>
      </c>
      <c r="G18" s="5" t="n">
        <v>851</v>
      </c>
    </row>
    <row r="19">
      <c r="A19" s="3" t="inlineStr">
        <is>
          <t>Software Development Costs [Abstract]</t>
        </is>
      </c>
    </row>
    <row r="20">
      <c r="A20" s="4" t="inlineStr">
        <is>
          <t>Capitalized software development costs</t>
        </is>
      </c>
      <c r="E20" s="5" t="n">
        <v>14400</v>
      </c>
      <c r="G20" s="5" t="n">
        <v>12300</v>
      </c>
    </row>
    <row r="21">
      <c r="A21" s="4" t="inlineStr">
        <is>
          <t>Amortization expense</t>
        </is>
      </c>
      <c r="E21" s="5" t="n">
        <v>500</v>
      </c>
      <c r="F21" s="6" t="n">
        <v>500</v>
      </c>
    </row>
    <row r="22">
      <c r="A22" s="4" t="inlineStr">
        <is>
          <t>Accumulated amortization</t>
        </is>
      </c>
      <c r="E22" s="6" t="n">
        <v>5300</v>
      </c>
      <c r="G22" s="5" t="n">
        <v>4800</v>
      </c>
    </row>
    <row r="23">
      <c r="A23" s="3" t="inlineStr">
        <is>
          <t>Goodwill [Abstract]</t>
        </is>
      </c>
    </row>
    <row r="24">
      <c r="A24" s="4" t="inlineStr">
        <is>
          <t>Number of reporting units | Reportingunit</t>
        </is>
      </c>
      <c r="E24" s="5" t="n">
        <v>3</v>
      </c>
    </row>
    <row r="25">
      <c r="A25" s="4" t="inlineStr">
        <is>
          <t>Goodwill amortization period for income tax purposes</t>
        </is>
      </c>
      <c r="E25" s="4" t="inlineStr">
        <is>
          <t>15 years</t>
        </is>
      </c>
    </row>
    <row r="26">
      <c r="A26" s="3" t="inlineStr">
        <is>
          <t>Antidilutive Securities Excluded from Computation of Earnings Per Share [Abstract]</t>
        </is>
      </c>
    </row>
    <row r="27">
      <c r="A27" s="4" t="inlineStr">
        <is>
          <t>Antidilutive securities excluded from computation of earnings per share, amount | shares</t>
        </is>
      </c>
      <c r="E27" s="5" t="n">
        <v>4068</v>
      </c>
      <c r="F27" s="5" t="n">
        <v>1858</v>
      </c>
    </row>
    <row r="28">
      <c r="A28" s="4" t="inlineStr">
        <is>
          <t>Warrants exercise price (in dollars per share) | $ / shares</t>
        </is>
      </c>
      <c r="E28" s="8" t="n">
        <v>1.665</v>
      </c>
      <c r="F28" s="8" t="n">
        <v>1.665</v>
      </c>
    </row>
    <row r="29">
      <c r="A29" s="4" t="inlineStr">
        <is>
          <t>Reverse stock split</t>
        </is>
      </c>
      <c r="D29" s="9" t="n">
        <v>0.794</v>
      </c>
    </row>
    <row r="30">
      <c r="A30" s="3" t="inlineStr">
        <is>
          <t>Accumulated Other Comprehensive Income [Abstract]</t>
        </is>
      </c>
    </row>
    <row r="31">
      <c r="A31" s="4" t="inlineStr">
        <is>
          <t>Cumulative foreign currency translation loss</t>
        </is>
      </c>
      <c r="E31" s="6" t="n">
        <v>-95</v>
      </c>
      <c r="G31" s="5" t="n">
        <v>-63</v>
      </c>
    </row>
    <row r="32">
      <c r="A32" s="4" t="inlineStr">
        <is>
          <t>Cumulative actuarial gain on pension liability adjustment</t>
        </is>
      </c>
      <c r="E32" s="5" t="n">
        <v>107</v>
      </c>
      <c r="G32" s="5" t="n">
        <v>107</v>
      </c>
    </row>
    <row r="33">
      <c r="A33" s="4" t="inlineStr">
        <is>
          <t>Accumulated other comprehensive income</t>
        </is>
      </c>
      <c r="E33" s="5" t="n">
        <v>12</v>
      </c>
      <c r="G33" s="6" t="n">
        <v>44</v>
      </c>
    </row>
    <row r="34">
      <c r="A34" s="4" t="inlineStr">
        <is>
          <t>Exchangeable Redeemable Preferred Stock [Member]</t>
        </is>
      </c>
    </row>
    <row r="35">
      <c r="A35" s="3" t="inlineStr">
        <is>
          <t>Initial Public Offering of Common Stock [Abstract]</t>
        </is>
      </c>
    </row>
    <row r="36">
      <c r="A36" s="4" t="inlineStr">
        <is>
          <t>Conversion of preferred stock to common stock</t>
        </is>
      </c>
      <c r="B36" s="6" t="n">
        <v>108900</v>
      </c>
    </row>
    <row r="37">
      <c r="A37" s="4" t="inlineStr">
        <is>
          <t>Firm Fixed-Price [Member]</t>
        </is>
      </c>
    </row>
    <row r="38">
      <c r="A38" s="3" t="inlineStr">
        <is>
          <t>Disaggregation of Revenue [Abstract]</t>
        </is>
      </c>
    </row>
    <row r="39">
      <c r="A39" s="4" t="inlineStr">
        <is>
          <t>Revenue</t>
        </is>
      </c>
      <c r="E39" s="5" t="n">
        <v>49141</v>
      </c>
      <c r="F39" s="6" t="n">
        <v>31662</v>
      </c>
    </row>
    <row r="40">
      <c r="A40" s="4" t="inlineStr">
        <is>
          <t>Time-and-Materials [Member]</t>
        </is>
      </c>
    </row>
    <row r="41">
      <c r="A41" s="3" t="inlineStr">
        <is>
          <t>Disaggregation of Revenue [Abstract]</t>
        </is>
      </c>
    </row>
    <row r="42">
      <c r="A42" s="4" t="inlineStr">
        <is>
          <t>Revenue</t>
        </is>
      </c>
      <c r="E42" s="5" t="n">
        <v>3030</v>
      </c>
      <c r="F42" s="5" t="n">
        <v>3825</v>
      </c>
    </row>
    <row r="43">
      <c r="A43" s="4" t="inlineStr">
        <is>
          <t>Cost Plus Fixed Fee [Member]</t>
        </is>
      </c>
    </row>
    <row r="44">
      <c r="A44" s="3" t="inlineStr">
        <is>
          <t>Disaggregation of Revenue [Abstract]</t>
        </is>
      </c>
    </row>
    <row r="45">
      <c r="A45" s="4" t="inlineStr">
        <is>
          <t>Revenue</t>
        </is>
      </c>
      <c r="E45" s="6" t="n">
        <v>3586</v>
      </c>
      <c r="F45" s="5" t="n">
        <v>3493</v>
      </c>
    </row>
    <row r="46">
      <c r="A46" s="4" t="inlineStr">
        <is>
          <t>Minimum [Member]</t>
        </is>
      </c>
    </row>
    <row r="47">
      <c r="A47" s="3" t="inlineStr">
        <is>
          <t>Software Development Costs [Abstract]</t>
        </is>
      </c>
    </row>
    <row r="48">
      <c r="A48" s="4" t="inlineStr">
        <is>
          <t>Software development estimated useful life</t>
        </is>
      </c>
      <c r="E48" s="4" t="inlineStr">
        <is>
          <t>2 years</t>
        </is>
      </c>
    </row>
    <row r="49">
      <c r="A49" s="4" t="inlineStr">
        <is>
          <t>Initial Public Offering [Member]</t>
        </is>
      </c>
    </row>
    <row r="50">
      <c r="A50" s="3" t="inlineStr">
        <is>
          <t>Initial Public Offering of Common Stock [Abstract]</t>
        </is>
      </c>
    </row>
    <row r="51">
      <c r="A51" s="4" t="inlineStr">
        <is>
          <t>Number of shares issued (in shares) | shares</t>
        </is>
      </c>
      <c r="C51" s="5" t="n">
        <v>17200</v>
      </c>
    </row>
    <row r="52">
      <c r="A52" s="4" t="inlineStr">
        <is>
          <t>Share price (in dollars per share) | $ / shares</t>
        </is>
      </c>
      <c r="C52" s="6" t="n">
        <v>17</v>
      </c>
    </row>
    <row r="53">
      <c r="A53" s="4" t="inlineStr">
        <is>
          <t>Net proceeds from initial public offering</t>
        </is>
      </c>
      <c r="C53" s="6" t="n">
        <v>272800</v>
      </c>
    </row>
    <row r="54">
      <c r="A54" s="4" t="inlineStr">
        <is>
          <t>Repayment of senior term loan and subordinated debt</t>
        </is>
      </c>
      <c r="C54" s="5" t="n">
        <v>21000</v>
      </c>
    </row>
    <row r="55">
      <c r="A55" s="4" t="inlineStr">
        <is>
          <t>Initial Public Offering [Member] | Exchangeable Redeemable Preferred Stock [Member]</t>
        </is>
      </c>
    </row>
    <row r="56">
      <c r="A56" s="3" t="inlineStr">
        <is>
          <t>Initial Public Offering of Common Stock [Abstract]</t>
        </is>
      </c>
    </row>
    <row r="57">
      <c r="A57" s="4" t="inlineStr">
        <is>
          <t>Conversion of preferred stock to common stock</t>
        </is>
      </c>
      <c r="C57" s="5" t="n">
        <v>108900</v>
      </c>
    </row>
    <row r="58">
      <c r="A58" s="4" t="inlineStr">
        <is>
          <t>Initial Public Offering [Member] | Telos ID [Member] | Class B Common Stock [Member]</t>
        </is>
      </c>
    </row>
    <row r="59">
      <c r="A59" s="3" t="inlineStr">
        <is>
          <t>Initial Public Offering of Common Stock [Abstract]</t>
        </is>
      </c>
    </row>
    <row r="60">
      <c r="A60" s="4" t="inlineStr">
        <is>
          <t>Treasury stock repurchase</t>
        </is>
      </c>
      <c r="C60" s="6" t="n">
        <v>30000</v>
      </c>
    </row>
    <row r="61">
      <c r="A61" s="4" t="inlineStr">
        <is>
          <t>Revenue, Remaining Performance Obligation, Expected Timing of Satisfaction, Start Date [Axis]: 2021-03-31</t>
        </is>
      </c>
    </row>
    <row r="62">
      <c r="A62" s="3" t="inlineStr">
        <is>
          <t>Revenue, Performance Obligation [Abstract]</t>
        </is>
      </c>
    </row>
    <row r="63">
      <c r="A63" s="4" t="inlineStr">
        <is>
          <t>Remaining performance obligation percentage</t>
        </is>
      </c>
      <c r="E63" s="4" t="inlineStr">
        <is>
          <t>84.20%</t>
        </is>
      </c>
    </row>
    <row r="64">
      <c r="A64" s="4" t="inlineStr">
        <is>
          <t>Remaining performance obligation, expected timing of satisfaction, period</t>
        </is>
      </c>
      <c r="E64" s="4" t="inlineStr">
        <is>
          <t>9 months</t>
        </is>
      </c>
    </row>
    <row r="65">
      <c r="A65" s="4" t="inlineStr">
        <is>
          <t>Revenue, Remaining Performance Obligation, Expected Timing of Satisfaction, Start Date [Axis]: 2022-01-01</t>
        </is>
      </c>
    </row>
    <row r="66">
      <c r="A66" s="3" t="inlineStr">
        <is>
          <t>Revenue, Performance Obligation [Abstract]</t>
        </is>
      </c>
    </row>
    <row r="67">
      <c r="A67" s="4" t="inlineStr">
        <is>
          <t>Remaining performance obligation percentage</t>
        </is>
      </c>
      <c r="E67" s="4" t="inlineStr">
        <is>
          <t>10.30%</t>
        </is>
      </c>
    </row>
    <row r="68">
      <c r="A68" s="4" t="inlineStr">
        <is>
          <t>Remaining performance obligation, expected timing of satisfaction, period</t>
        </is>
      </c>
      <c r="E68" s="4" t="inlineStr">
        <is>
          <t>1 year</t>
        </is>
      </c>
    </row>
    <row r="69">
      <c r="A69" s="4" t="inlineStr">
        <is>
          <t>Federal [Member]</t>
        </is>
      </c>
    </row>
    <row r="70">
      <c r="A70" s="3" t="inlineStr">
        <is>
          <t>Disaggregation of Revenue [Abstract]</t>
        </is>
      </c>
    </row>
    <row r="71">
      <c r="A71" s="4" t="inlineStr">
        <is>
          <t>Revenue</t>
        </is>
      </c>
      <c r="E71" s="6" t="n">
        <v>53347</v>
      </c>
      <c r="F71" s="5" t="n">
        <v>36092</v>
      </c>
    </row>
    <row r="72">
      <c r="A72" s="4" t="inlineStr">
        <is>
          <t>State &amp; Local, and Commercial [Member]</t>
        </is>
      </c>
    </row>
    <row r="73">
      <c r="A73" s="3" t="inlineStr">
        <is>
          <t>Disaggregation of Revenue [Abstract]</t>
        </is>
      </c>
    </row>
    <row r="74">
      <c r="A74" s="4" t="inlineStr">
        <is>
          <t>Revenue</t>
        </is>
      </c>
      <c r="E74" s="6" t="n">
        <v>2410</v>
      </c>
      <c r="F74" s="6" t="n">
        <v>2888</v>
      </c>
    </row>
    <row r="75">
      <c r="A75" s="4" t="inlineStr">
        <is>
          <t>Service Based RSU Awards [Member] | Senior Executive Officer [Member]</t>
        </is>
      </c>
    </row>
    <row r="76">
      <c r="A76" s="3" t="inlineStr">
        <is>
          <t>Share Based Compensation [Abstract]</t>
        </is>
      </c>
    </row>
    <row r="77">
      <c r="A77" s="4" t="inlineStr">
        <is>
          <t>Number of annual installments | Installment</t>
        </is>
      </c>
      <c r="E77" s="5" t="n">
        <v>3</v>
      </c>
    </row>
    <row r="78">
      <c r="A78" s="4" t="inlineStr">
        <is>
          <t>Vesting percentage on first anniversary</t>
        </is>
      </c>
      <c r="E78" s="4" t="inlineStr">
        <is>
          <t>30.00%</t>
        </is>
      </c>
    </row>
    <row r="79">
      <c r="A79" s="4" t="inlineStr">
        <is>
          <t>Vesting percentage on second anniversary</t>
        </is>
      </c>
      <c r="E79" s="4" t="inlineStr">
        <is>
          <t>30.00%</t>
        </is>
      </c>
    </row>
    <row r="80">
      <c r="A80" s="4" t="inlineStr">
        <is>
          <t>Vesting percentage on third anniversary</t>
        </is>
      </c>
      <c r="E80" s="4" t="inlineStr">
        <is>
          <t>40.00%</t>
        </is>
      </c>
    </row>
    <row r="81">
      <c r="A81" s="4" t="inlineStr">
        <is>
          <t>Unvested Restricted Stock and Restricted Stock Units [Member]</t>
        </is>
      </c>
    </row>
    <row r="82">
      <c r="A82" s="3" t="inlineStr">
        <is>
          <t>Antidilutive Securities Excluded from Computation of Earnings Per Share [Abstract]</t>
        </is>
      </c>
    </row>
    <row r="83">
      <c r="A83" s="4" t="inlineStr">
        <is>
          <t>Antidilutive securities excluded from computation of earnings per share, amount | shares</t>
        </is>
      </c>
      <c r="E83" s="5" t="n">
        <v>3167</v>
      </c>
      <c r="F83" s="5" t="n">
        <v>957</v>
      </c>
    </row>
    <row r="84">
      <c r="A84" s="4" t="inlineStr">
        <is>
          <t>Common Stock Warrants [Member]</t>
        </is>
      </c>
    </row>
    <row r="85">
      <c r="A85" s="3" t="inlineStr">
        <is>
          <t>Antidilutive Securities Excluded from Computation of Earnings Per Share [Abstract]</t>
        </is>
      </c>
    </row>
    <row r="86">
      <c r="A86" s="4" t="inlineStr">
        <is>
          <t>Antidilutive securities excluded from computation of earnings per share, amount | shares</t>
        </is>
      </c>
      <c r="E86" s="5" t="n">
        <v>901</v>
      </c>
      <c r="F86" s="5" t="n">
        <v>9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0" customWidth="1" min="1" max="1"/>
    <col width="37" customWidth="1" min="2" max="2"/>
    <col width="29" customWidth="1" min="3" max="3"/>
    <col width="21" customWidth="1" min="4" max="4"/>
    <col width="14" customWidth="1" min="5" max="5"/>
    <col width="21" customWidth="1" min="6" max="6"/>
    <col width="21" customWidth="1" min="7" max="7"/>
    <col width="21" customWidth="1" min="8" max="8"/>
    <col width="21" customWidth="1" min="9" max="9"/>
  </cols>
  <sheetData>
    <row r="1">
      <c r="A1" s="1" t="inlineStr">
        <is>
          <t>Purchase of Telos ID/Non-controlling Interests (Details)</t>
        </is>
      </c>
      <c r="B1" s="2" t="inlineStr">
        <is>
          <t>Nov. 23, 2020USD ($)$ / sharesshares</t>
        </is>
      </c>
      <c r="C1" s="2" t="inlineStr">
        <is>
          <t>Dec. 24, 2014USD ($)Director</t>
        </is>
      </c>
      <c r="D1" s="2" t="inlineStr">
        <is>
          <t>Apr. 20, 2007USD ($)</t>
        </is>
      </c>
      <c r="E1" s="2" t="inlineStr">
        <is>
          <t>Apr. 19, 2007</t>
        </is>
      </c>
      <c r="F1" s="2" t="inlineStr">
        <is>
          <t>Jan. 31, 2021USD ($)</t>
        </is>
      </c>
      <c r="G1" s="2" t="inlineStr">
        <is>
          <t>Mar. 31, 2021USD ($)</t>
        </is>
      </c>
      <c r="H1" s="2" t="inlineStr">
        <is>
          <t>Mar. 31, 2020USD ($)</t>
        </is>
      </c>
      <c r="I1" s="2" t="inlineStr">
        <is>
          <t>Apr. 11, 2007USD ($)</t>
        </is>
      </c>
    </row>
    <row r="2">
      <c r="A2" s="3" t="inlineStr">
        <is>
          <t>Business Combination [Abstract]</t>
        </is>
      </c>
    </row>
    <row r="3">
      <c r="A3" s="4" t="inlineStr">
        <is>
          <t>Additional percentage of ownership interest</t>
        </is>
      </c>
      <c r="G3" s="4" t="inlineStr">
        <is>
          <t>50.00%</t>
        </is>
      </c>
    </row>
    <row r="4">
      <c r="A4" s="3" t="inlineStr">
        <is>
          <t>Non-controlling interest [Abstract]</t>
        </is>
      </c>
    </row>
    <row r="5">
      <c r="A5" s="4" t="inlineStr">
        <is>
          <t>Net income</t>
        </is>
      </c>
      <c r="G5" s="6" t="n">
        <v>0</v>
      </c>
      <c r="H5" s="6" t="n">
        <v>784000</v>
      </c>
    </row>
    <row r="6">
      <c r="A6" s="4" t="inlineStr">
        <is>
          <t>Telos ID [Member]</t>
        </is>
      </c>
    </row>
    <row r="7">
      <c r="A7" s="3" t="inlineStr">
        <is>
          <t>Net book value of assets [Abstract]</t>
        </is>
      </c>
    </row>
    <row r="8">
      <c r="A8" s="4" t="inlineStr">
        <is>
          <t>Net book value of assets contributed</t>
        </is>
      </c>
      <c r="I8" s="6" t="n">
        <v>17000</v>
      </c>
    </row>
    <row r="9">
      <c r="A9" s="4" t="inlineStr">
        <is>
          <t>Percentage of membership interest owned before</t>
        </is>
      </c>
      <c r="E9" s="4" t="inlineStr">
        <is>
          <t>99.999%</t>
        </is>
      </c>
    </row>
    <row r="10">
      <c r="A10" s="4" t="inlineStr">
        <is>
          <t>Owned membership interest from private equity investors</t>
        </is>
      </c>
      <c r="E10" s="4" t="inlineStr">
        <is>
          <t>0.001%</t>
        </is>
      </c>
    </row>
    <row r="11">
      <c r="A11" s="4" t="inlineStr">
        <is>
          <t>Percentage of membership interest sold to investor</t>
        </is>
      </c>
      <c r="C11" s="4" t="inlineStr">
        <is>
          <t>10.00%</t>
        </is>
      </c>
      <c r="D11" s="4" t="inlineStr">
        <is>
          <t>39.999%</t>
        </is>
      </c>
    </row>
    <row r="12">
      <c r="A12" s="4" t="inlineStr">
        <is>
          <t>Cash consideration received on sale of membership interest</t>
        </is>
      </c>
      <c r="C12" s="6" t="n">
        <v>5000000</v>
      </c>
      <c r="D12" s="6" t="n">
        <v>6000000</v>
      </c>
    </row>
    <row r="13">
      <c r="A13" s="4" t="inlineStr">
        <is>
          <t>Percentage of ownership interest owned after transaction</t>
        </is>
      </c>
      <c r="D13" s="4" t="inlineStr">
        <is>
          <t>60.00%</t>
        </is>
      </c>
    </row>
    <row r="14">
      <c r="A14" s="4" t="inlineStr">
        <is>
          <t>Number of members in board of director | Director</t>
        </is>
      </c>
      <c r="C14" s="5" t="n">
        <v>5</v>
      </c>
    </row>
    <row r="15">
      <c r="A15" s="3" t="inlineStr">
        <is>
          <t>Non-controlling interest [Abstract]</t>
        </is>
      </c>
    </row>
    <row r="16">
      <c r="A16" s="4" t="inlineStr">
        <is>
          <t>Distributions</t>
        </is>
      </c>
      <c r="F16" s="6" t="n">
        <v>-2400000</v>
      </c>
      <c r="H16" s="6" t="n">
        <v>0</v>
      </c>
    </row>
    <row r="17">
      <c r="A17" s="4" t="inlineStr">
        <is>
          <t>Telos ID [Member] | Class A Membership Unit [Member]</t>
        </is>
      </c>
    </row>
    <row r="18">
      <c r="A18" s="3" t="inlineStr">
        <is>
          <t>Net book value of assets [Abstract]</t>
        </is>
      </c>
    </row>
    <row r="19">
      <c r="A19" s="4" t="inlineStr">
        <is>
          <t>Percentage of ownership interest owned after transaction</t>
        </is>
      </c>
      <c r="C19" s="4" t="inlineStr">
        <is>
          <t>50.00%</t>
        </is>
      </c>
    </row>
    <row r="20">
      <c r="A20" s="4" t="inlineStr">
        <is>
          <t>Percentage of profit and loss allocated</t>
        </is>
      </c>
      <c r="C20" s="4" t="inlineStr">
        <is>
          <t>50.00%</t>
        </is>
      </c>
    </row>
    <row r="21">
      <c r="A21" s="4" t="inlineStr">
        <is>
          <t>Number of directors entitled to appoint | Director</t>
        </is>
      </c>
      <c r="C21" s="5" t="n">
        <v>3</v>
      </c>
    </row>
    <row r="22">
      <c r="A22" s="4" t="inlineStr">
        <is>
          <t>Telos ID [Member] | Class B Membership Unit [Member]</t>
        </is>
      </c>
    </row>
    <row r="23">
      <c r="A23" s="3" t="inlineStr">
        <is>
          <t>Net book value of assets [Abstract]</t>
        </is>
      </c>
    </row>
    <row r="24">
      <c r="A24" s="4" t="inlineStr">
        <is>
          <t>Percentage of ownership interest owned after transaction</t>
        </is>
      </c>
      <c r="C24" s="4" t="inlineStr">
        <is>
          <t>50.00%</t>
        </is>
      </c>
    </row>
    <row r="25">
      <c r="A25" s="4" t="inlineStr">
        <is>
          <t>Percentage of profit and loss allocated</t>
        </is>
      </c>
      <c r="C25" s="4" t="inlineStr">
        <is>
          <t>50.00%</t>
        </is>
      </c>
    </row>
    <row r="26">
      <c r="A26" s="4" t="inlineStr">
        <is>
          <t>Number of directors entitled to appoint | Director</t>
        </is>
      </c>
      <c r="C26" s="5" t="n">
        <v>2</v>
      </c>
    </row>
    <row r="27">
      <c r="A27" s="4" t="inlineStr">
        <is>
          <t>Telos ID [Member]</t>
        </is>
      </c>
    </row>
    <row r="28">
      <c r="A28" s="3" t="inlineStr">
        <is>
          <t>Business Combination [Abstract]</t>
        </is>
      </c>
    </row>
    <row r="29">
      <c r="A29" s="4" t="inlineStr">
        <is>
          <t>Cash payment for acquisition</t>
        </is>
      </c>
      <c r="B29" s="6" t="n">
        <v>30000000</v>
      </c>
    </row>
    <row r="30">
      <c r="A30" s="4" t="inlineStr">
        <is>
          <t>Number of shares issued in acquisition (in shares) | shares</t>
        </is>
      </c>
      <c r="B30" s="5" t="n">
        <v>7278040</v>
      </c>
    </row>
    <row r="31">
      <c r="A31" s="4" t="inlineStr">
        <is>
          <t>Share price (in dollars per share) | $ / shares</t>
        </is>
      </c>
      <c r="B31" s="7" t="n">
        <v>20.39</v>
      </c>
    </row>
    <row r="32">
      <c r="A32" s="4" t="inlineStr">
        <is>
          <t>Value of stock issued</t>
        </is>
      </c>
      <c r="B32" s="6" t="n">
        <v>148400000</v>
      </c>
    </row>
    <row r="33">
      <c r="A33" s="4" t="inlineStr">
        <is>
          <t>Total consideration transferred</t>
        </is>
      </c>
      <c r="B33" s="5" t="n">
        <v>178400000</v>
      </c>
    </row>
    <row r="34">
      <c r="A34" s="4" t="inlineStr">
        <is>
          <t>Issuance of common stock on APIC</t>
        </is>
      </c>
      <c r="B34" s="5" t="n">
        <v>148400000</v>
      </c>
    </row>
    <row r="35">
      <c r="A35" s="4" t="inlineStr">
        <is>
          <t>Non-controlling interest in APIC</t>
        </is>
      </c>
      <c r="B35" s="6" t="n">
        <v>173900000</v>
      </c>
    </row>
    <row r="36">
      <c r="A36" s="4" t="inlineStr">
        <is>
          <t>Additional percentage of ownership interest</t>
        </is>
      </c>
      <c r="B36" s="4" t="inlineStr">
        <is>
          <t>50.00%</t>
        </is>
      </c>
    </row>
    <row r="37">
      <c r="A37" s="4" t="inlineStr">
        <is>
          <t>Impact of ownership interest on APIC</t>
        </is>
      </c>
      <c r="B37" s="6" t="n">
        <v>25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odwill (Details) - USD ($) $ in Thousands</t>
        </is>
      </c>
      <c r="B1" s="2" t="inlineStr">
        <is>
          <t>3 Months Ended</t>
        </is>
      </c>
    </row>
    <row r="2">
      <c r="B2" s="2" t="inlineStr">
        <is>
          <t>Mar. 31, 2021</t>
        </is>
      </c>
      <c r="C2" s="2" t="inlineStr">
        <is>
          <t>Mar. 31, 2020</t>
        </is>
      </c>
      <c r="D2" s="2" t="inlineStr">
        <is>
          <t>Dec. 31, 2020</t>
        </is>
      </c>
    </row>
    <row r="3">
      <c r="A3" s="3" t="inlineStr">
        <is>
          <t>Goodwill [Abstract]</t>
        </is>
      </c>
    </row>
    <row r="4">
      <c r="A4" s="4" t="inlineStr">
        <is>
          <t>Goodwill</t>
        </is>
      </c>
      <c r="B4" s="6" t="n">
        <v>14916</v>
      </c>
      <c r="D4" s="6" t="n">
        <v>14916</v>
      </c>
    </row>
    <row r="5">
      <c r="A5" s="4" t="inlineStr">
        <is>
          <t>Asset impairment charges</t>
        </is>
      </c>
      <c r="B5" s="6" t="n">
        <v>0</v>
      </c>
      <c r="C5"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17" customWidth="1" min="6" max="6"/>
    <col width="37" customWidth="1" min="7" max="7"/>
    <col width="37" customWidth="1" min="8" max="8"/>
    <col width="31" customWidth="1" min="9" max="9"/>
    <col width="21" customWidth="1" min="10" max="10"/>
  </cols>
  <sheetData>
    <row r="1">
      <c r="A1" s="1" t="inlineStr">
        <is>
          <t>Current Liabilities and Debt Obligations, Enlightenment Capital Credit Agreement (Details)</t>
        </is>
      </c>
      <c r="B1" s="2" t="inlineStr">
        <is>
          <t>Nov. 24, 2020USD ($)</t>
        </is>
      </c>
      <c r="C1" s="2" t="inlineStr">
        <is>
          <t>Mar. 26, 2020USD ($)Extension</t>
        </is>
      </c>
      <c r="D1" s="2" t="inlineStr">
        <is>
          <t>Jul. 19, 2019USD ($)</t>
        </is>
      </c>
      <c r="E1" s="2" t="inlineStr">
        <is>
          <t>Jul. 18, 2019USD ($)</t>
        </is>
      </c>
      <c r="F1" s="2" t="inlineStr">
        <is>
          <t>Mar. 30, 2018qtr</t>
        </is>
      </c>
      <c r="G1" s="2" t="inlineStr">
        <is>
          <t>Jan. 25, 2017USD ($)$ / sharesshares</t>
        </is>
      </c>
      <c r="H1" s="2" t="inlineStr">
        <is>
          <t>Mar. 31, 2021USD ($)$ / sharesshares</t>
        </is>
      </c>
      <c r="I1" s="2" t="inlineStr">
        <is>
          <t>Mar. 31, 2020USD ($)$ / shares</t>
        </is>
      </c>
      <c r="J1" s="2" t="inlineStr">
        <is>
          <t>Dec. 31, 2020USD ($)</t>
        </is>
      </c>
    </row>
    <row r="2">
      <c r="A2" s="3" t="inlineStr">
        <is>
          <t>Accounts Payable and Other Accrued Payables [Abstract]</t>
        </is>
      </c>
    </row>
    <row r="3">
      <c r="A3" s="4" t="inlineStr">
        <is>
          <t>Trade account payables</t>
        </is>
      </c>
      <c r="H3" s="6" t="n">
        <v>9800000</v>
      </c>
      <c r="J3" s="6" t="n">
        <v>14700000</v>
      </c>
    </row>
    <row r="4">
      <c r="A4" s="4" t="inlineStr">
        <is>
          <t>Accrued trade payables</t>
        </is>
      </c>
      <c r="H4" s="6" t="n">
        <v>22000000</v>
      </c>
      <c r="J4" s="5" t="n">
        <v>6200000</v>
      </c>
    </row>
    <row r="5">
      <c r="A5" s="3" t="inlineStr">
        <is>
          <t>Enlightenment Capital Credit Agreement [Abstract]</t>
        </is>
      </c>
    </row>
    <row r="6">
      <c r="A6" s="4" t="inlineStr">
        <is>
          <t>Warrants exercise price (in dollars per share) | $ / shares</t>
        </is>
      </c>
      <c r="H6" s="8" t="n">
        <v>1.665</v>
      </c>
      <c r="I6" s="8" t="n">
        <v>1.665</v>
      </c>
    </row>
    <row r="7">
      <c r="A7" s="4" t="inlineStr">
        <is>
          <t>Credit Agreement [Member]</t>
        </is>
      </c>
    </row>
    <row r="8">
      <c r="A8" s="3" t="inlineStr">
        <is>
          <t>Enlightenment Capital Credit Agreement [Abstract]</t>
        </is>
      </c>
    </row>
    <row r="9">
      <c r="A9" s="4" t="inlineStr">
        <is>
          <t>Increase in interest rate</t>
        </is>
      </c>
      <c r="H9" s="4" t="inlineStr">
        <is>
          <t>1.00%</t>
        </is>
      </c>
    </row>
    <row r="10">
      <c r="A10" s="4" t="inlineStr">
        <is>
          <t>Number of consecutive quarters | qtr</t>
        </is>
      </c>
      <c r="F10" s="5" t="n">
        <v>2</v>
      </c>
    </row>
    <row r="11">
      <c r="A11" s="4" t="inlineStr">
        <is>
          <t>Effective interest rate</t>
        </is>
      </c>
      <c r="H11" s="4" t="inlineStr">
        <is>
          <t>15.00%</t>
        </is>
      </c>
    </row>
    <row r="12">
      <c r="A12" s="4" t="inlineStr">
        <is>
          <t>Credit agreement transaction costs</t>
        </is>
      </c>
      <c r="H12" s="6" t="n">
        <v>374000</v>
      </c>
    </row>
    <row r="13">
      <c r="A13" s="4" t="inlineStr">
        <is>
          <t>Senior term loan principal, including exit fee</t>
        </is>
      </c>
      <c r="H13" s="5" t="n">
        <v>17200000</v>
      </c>
      <c r="J13" s="5" t="n">
        <v>17200000</v>
      </c>
    </row>
    <row r="14">
      <c r="A14" s="4" t="inlineStr">
        <is>
          <t>Less: Unamortized discount, debt issuance costs, and lender fees</t>
        </is>
      </c>
      <c r="H14" s="5" t="n">
        <v>-281000</v>
      </c>
      <c r="J14" s="5" t="n">
        <v>-865000</v>
      </c>
    </row>
    <row r="15">
      <c r="A15" s="4" t="inlineStr">
        <is>
          <t>Senior term loan, net</t>
        </is>
      </c>
      <c r="H15" s="5" t="n">
        <v>16919000</v>
      </c>
      <c r="J15" s="6" t="n">
        <v>16335000</v>
      </c>
    </row>
    <row r="16">
      <c r="A16" s="4" t="inlineStr">
        <is>
          <t>Interest expense</t>
        </is>
      </c>
      <c r="I16" s="6" t="n">
        <v>800000</v>
      </c>
    </row>
    <row r="17">
      <c r="A17" s="4" t="inlineStr">
        <is>
          <t>Exit fee</t>
        </is>
      </c>
      <c r="B17" s="6" t="n">
        <v>1200000</v>
      </c>
      <c r="H17" s="6" t="n">
        <v>825000</v>
      </c>
    </row>
    <row r="18">
      <c r="A18" s="4" t="inlineStr">
        <is>
          <t>Repayment of debt</t>
        </is>
      </c>
      <c r="B18" s="5" t="n">
        <v>17400000</v>
      </c>
    </row>
    <row r="19">
      <c r="A19" s="4" t="inlineStr">
        <is>
          <t>Accrued interest</t>
        </is>
      </c>
      <c r="B19" s="5" t="n">
        <v>138000</v>
      </c>
    </row>
    <row r="20">
      <c r="A20" s="4" t="inlineStr">
        <is>
          <t>Legal fees</t>
        </is>
      </c>
      <c r="B20" s="5" t="n">
        <v>13000</v>
      </c>
    </row>
    <row r="21">
      <c r="A21" s="4" t="inlineStr">
        <is>
          <t>Repurchase of shares and warrants</t>
        </is>
      </c>
      <c r="B21" s="6" t="n">
        <v>28100000</v>
      </c>
    </row>
    <row r="22">
      <c r="A22" s="4" t="inlineStr">
        <is>
          <t>Enlightenment Capital Solutions Fund, II L.P. [Member]</t>
        </is>
      </c>
    </row>
    <row r="23">
      <c r="A23" s="3" t="inlineStr">
        <is>
          <t>Enlightenment Capital Credit Agreement [Abstract]</t>
        </is>
      </c>
    </row>
    <row r="24">
      <c r="A24" s="4" t="inlineStr">
        <is>
          <t>Senior term loan</t>
        </is>
      </c>
      <c r="D24" s="6" t="n">
        <v>16000000</v>
      </c>
    </row>
    <row r="25">
      <c r="A25" s="4" t="inlineStr">
        <is>
          <t>Maturity date</t>
        </is>
      </c>
      <c r="D25" s="4" t="inlineStr">
        <is>
          <t>Jan. 15,
		2021</t>
        </is>
      </c>
      <c r="E25" s="4" t="inlineStr">
        <is>
          <t>Jan. 25,
		2022</t>
        </is>
      </c>
    </row>
    <row r="26">
      <c r="A26" s="4" t="inlineStr">
        <is>
          <t>Effective interest rate</t>
        </is>
      </c>
      <c r="D26" s="4" t="inlineStr">
        <is>
          <t>17.30%</t>
        </is>
      </c>
    </row>
    <row r="27">
      <c r="A27" s="4" t="inlineStr">
        <is>
          <t>Additional borrowings</t>
        </is>
      </c>
      <c r="D27" s="6" t="n">
        <v>5000000</v>
      </c>
    </row>
    <row r="28">
      <c r="A28" s="4" t="inlineStr">
        <is>
          <t>Principal amount</t>
        </is>
      </c>
      <c r="D28" s="6" t="n">
        <v>16000000</v>
      </c>
    </row>
    <row r="29">
      <c r="A29" s="4" t="inlineStr">
        <is>
          <t>Prepayment price percentage for January 26, 2019 to January 25, 2020</t>
        </is>
      </c>
      <c r="D29" s="4" t="inlineStr">
        <is>
          <t>102.00%</t>
        </is>
      </c>
    </row>
    <row r="30">
      <c r="A30" s="4" t="inlineStr">
        <is>
          <t>Prepayment price percentage for January 26, 2020 to October 14, 2020</t>
        </is>
      </c>
      <c r="D30" s="4" t="inlineStr">
        <is>
          <t>101.00%</t>
        </is>
      </c>
    </row>
    <row r="31">
      <c r="A31" s="4" t="inlineStr">
        <is>
          <t>Agent fee</t>
        </is>
      </c>
      <c r="D31" s="6" t="n">
        <v>110000</v>
      </c>
    </row>
    <row r="32">
      <c r="A32" s="4" t="inlineStr">
        <is>
          <t>Exit fee</t>
        </is>
      </c>
      <c r="D32" s="6" t="n">
        <v>1200000</v>
      </c>
      <c r="E32" s="6" t="n">
        <v>825000</v>
      </c>
    </row>
    <row r="33">
      <c r="A33" s="4" t="inlineStr">
        <is>
          <t>Number of quarterly maturity date extensions | Extension</t>
        </is>
      </c>
      <c r="C33" s="5" t="n">
        <v>4</v>
      </c>
    </row>
    <row r="34">
      <c r="A34" s="4" t="inlineStr">
        <is>
          <t>Amount of increase in quarterly exit fee payable</t>
        </is>
      </c>
      <c r="C34" s="6" t="n">
        <v>250000</v>
      </c>
    </row>
    <row r="35">
      <c r="A35" s="4" t="inlineStr">
        <is>
          <t>Amount of increase in exit fee payable</t>
        </is>
      </c>
      <c r="C35" s="5" t="n">
        <v>1000000</v>
      </c>
    </row>
    <row r="36">
      <c r="A36" s="4" t="inlineStr">
        <is>
          <t>Amendment fee and out-of-pocket costs and expenses</t>
        </is>
      </c>
      <c r="C36" s="6" t="n">
        <v>100000</v>
      </c>
    </row>
    <row r="37">
      <c r="A37" s="4" t="inlineStr">
        <is>
          <t>Enlightenment Capital Solutions Fund, II L.P. [Member] | Class A Common Stock [Member]</t>
        </is>
      </c>
    </row>
    <row r="38">
      <c r="A38" s="3" t="inlineStr">
        <is>
          <t>Enlightenment Capital Credit Agreement [Abstract]</t>
        </is>
      </c>
    </row>
    <row r="39">
      <c r="A39" s="4" t="inlineStr">
        <is>
          <t>Warrants issued to purchase shares of common stock (in shares) | shares</t>
        </is>
      </c>
      <c r="G39" s="5" t="n">
        <v>900970</v>
      </c>
    </row>
    <row r="40">
      <c r="A40" s="4" t="inlineStr">
        <is>
          <t>Common stock par value (in dollars per share) | $ / shares</t>
        </is>
      </c>
      <c r="G40" s="6" t="n">
        <v>0</v>
      </c>
    </row>
    <row r="41">
      <c r="A41" s="4" t="inlineStr">
        <is>
          <t>Percentage of warrants issued of common equity interests</t>
        </is>
      </c>
      <c r="G41" s="4" t="inlineStr">
        <is>
          <t>2.50%</t>
        </is>
      </c>
    </row>
    <row r="42">
      <c r="A42" s="4" t="inlineStr">
        <is>
          <t>Warrants exercise price (in dollars per share) | $ / shares</t>
        </is>
      </c>
      <c r="G42" s="8" t="n">
        <v>1.665</v>
      </c>
    </row>
    <row r="43">
      <c r="A43" s="4" t="inlineStr">
        <is>
          <t>Warrants expiration date</t>
        </is>
      </c>
      <c r="H43" s="4" t="inlineStr">
        <is>
          <t>Jan. 25,
		2027</t>
        </is>
      </c>
    </row>
    <row r="44">
      <c r="A44" s="4" t="inlineStr">
        <is>
          <t>Emmett J. Wood [Member] | Class A Common Stock [Member] | Credit Agreement [Member]</t>
        </is>
      </c>
    </row>
    <row r="45">
      <c r="A45" s="3" t="inlineStr">
        <is>
          <t>Enlightenment Capital Credit Agreement [Abstract]</t>
        </is>
      </c>
    </row>
    <row r="46">
      <c r="A46" s="4" t="inlineStr">
        <is>
          <t>Number of shares held by chief executive officer (in shares) | shares</t>
        </is>
      </c>
      <c r="H46" s="5" t="n">
        <v>50000</v>
      </c>
    </row>
    <row r="47">
      <c r="A47" s="4" t="inlineStr">
        <is>
          <t>Term Loan [Member] | Enlightenment Capital Solutions Fund, II L.P. [Member]</t>
        </is>
      </c>
    </row>
    <row r="48">
      <c r="A48" s="3" t="inlineStr">
        <is>
          <t>Enlightenment Capital Credit Agreement [Abstract]</t>
        </is>
      </c>
    </row>
    <row r="49">
      <c r="A49" s="4" t="inlineStr">
        <is>
          <t>Senior term loan</t>
        </is>
      </c>
      <c r="G49" s="6" t="n">
        <v>11000000</v>
      </c>
    </row>
    <row r="50">
      <c r="A50" s="4" t="inlineStr">
        <is>
          <t>Maturity date</t>
        </is>
      </c>
      <c r="H50" s="4" t="inlineStr">
        <is>
          <t>Jan. 25,
		2022</t>
        </is>
      </c>
    </row>
    <row r="51">
      <c r="A51" s="4" t="inlineStr">
        <is>
          <t>Accrued interest rate</t>
        </is>
      </c>
      <c r="G51" s="4" t="inlineStr">
        <is>
          <t>13.00%</t>
        </is>
      </c>
    </row>
    <row r="52">
      <c r="A52" s="4" t="inlineStr">
        <is>
          <t>Increase in interest rate</t>
        </is>
      </c>
      <c r="G52" s="4" t="inlineStr">
        <is>
          <t>14.50%</t>
        </is>
      </c>
    </row>
    <row r="53">
      <c r="A53" s="4" t="inlineStr">
        <is>
          <t>Increase in interest rate in event of default</t>
        </is>
      </c>
      <c r="G53" s="4" t="inlineStr">
        <is>
          <t>2.00%</t>
        </is>
      </c>
    </row>
    <row r="54">
      <c r="A54" s="4" t="inlineStr">
        <is>
          <t>Monthly accrued interest rate during continuance of an Alternate Interest Rate Event</t>
        </is>
      </c>
      <c r="G54" s="4" t="inlineStr">
        <is>
          <t>11.50%</t>
        </is>
      </c>
    </row>
    <row r="55">
      <c r="A55" s="4" t="inlineStr">
        <is>
          <t>Number of days prior written notice</t>
        </is>
      </c>
      <c r="H55" s="4" t="inlineStr">
        <is>
          <t>30 days</t>
        </is>
      </c>
    </row>
    <row r="56">
      <c r="A56" s="4" t="inlineStr">
        <is>
          <t>Principal amount</t>
        </is>
      </c>
      <c r="G56" s="6" t="n">
        <v>11000000</v>
      </c>
    </row>
    <row r="57">
      <c r="A57" s="4" t="inlineStr">
        <is>
          <t>Term Loan [Member] | Enlightenment Capital Solutions Fund, II L.P. [Member] | Minimum [Member]</t>
        </is>
      </c>
    </row>
    <row r="58">
      <c r="A58" s="3" t="inlineStr">
        <is>
          <t>Enlightenment Capital Credit Agreement [Abstract]</t>
        </is>
      </c>
    </row>
    <row r="59">
      <c r="A59" s="4" t="inlineStr">
        <is>
          <t>Monthly accrued interest rate</t>
        </is>
      </c>
      <c r="G59" s="4" t="inlineStr">
        <is>
          <t>1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urrent Liabilities and Debt Obligations, Subordinated Debt (Details) - Porter [Member] - USD ($)</t>
        </is>
      </c>
      <c r="B1" s="2" t="inlineStr">
        <is>
          <t>Mar. 31, 2015</t>
        </is>
      </c>
      <c r="C1" s="2" t="inlineStr">
        <is>
          <t>Mar. 31, 2021</t>
        </is>
      </c>
      <c r="D1" s="2" t="inlineStr">
        <is>
          <t>Mar. 31, 2020</t>
        </is>
      </c>
      <c r="E1" s="2" t="inlineStr">
        <is>
          <t>Mar. 31, 2015</t>
        </is>
      </c>
      <c r="F1" s="2" t="inlineStr">
        <is>
          <t>Apr. 18, 2017</t>
        </is>
      </c>
    </row>
    <row r="2">
      <c r="A2" s="3" t="inlineStr">
        <is>
          <t>Subordinated Debt [Abstract]</t>
        </is>
      </c>
    </row>
    <row r="3">
      <c r="A3" s="4" t="inlineStr">
        <is>
          <t>Related party ownership percentage</t>
        </is>
      </c>
      <c r="B3" s="4" t="inlineStr">
        <is>
          <t>35.00%</t>
        </is>
      </c>
      <c r="E3" s="4" t="inlineStr">
        <is>
          <t>35.00%</t>
        </is>
      </c>
    </row>
    <row r="4">
      <c r="A4" s="4" t="inlineStr">
        <is>
          <t>Proceeds from related party, debt</t>
        </is>
      </c>
      <c r="E4" s="6" t="n">
        <v>2500000</v>
      </c>
    </row>
    <row r="5">
      <c r="A5" s="4" t="inlineStr">
        <is>
          <t>Debt instrument, fixed interest rate</t>
        </is>
      </c>
      <c r="B5" s="4" t="inlineStr">
        <is>
          <t>12.00%</t>
        </is>
      </c>
      <c r="E5" s="4" t="inlineStr">
        <is>
          <t>12.00%</t>
        </is>
      </c>
      <c r="F5" s="4" t="inlineStr">
        <is>
          <t>6.00%</t>
        </is>
      </c>
    </row>
    <row r="6">
      <c r="A6" s="4" t="inlineStr">
        <is>
          <t>Debt instrument, first interest payment due date</t>
        </is>
      </c>
      <c r="C6" s="4" t="inlineStr">
        <is>
          <t>Aug. 20,
		2015</t>
        </is>
      </c>
    </row>
    <row r="7">
      <c r="A7" s="4" t="inlineStr">
        <is>
          <t>Debt instrument, last principal and interest payment date</t>
        </is>
      </c>
      <c r="B7" s="4" t="inlineStr">
        <is>
          <t>Jul. 1,
		2017</t>
        </is>
      </c>
      <c r="C7" s="4" t="inlineStr">
        <is>
          <t>Jul. 25,
		2022</t>
        </is>
      </c>
    </row>
    <row r="8">
      <c r="A8" s="4" t="inlineStr">
        <is>
          <t>Interest expense, related party</t>
        </is>
      </c>
      <c r="D8" s="6" t="n">
        <v>80000</v>
      </c>
    </row>
    <row r="9">
      <c r="A9" s="4" t="inlineStr">
        <is>
          <t>Accrued interest payable</t>
        </is>
      </c>
      <c r="D9" s="6" t="n">
        <v>1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xchangeable Redeemable Preferred Stock Conversion (Details) - USD ($) $ / shares in Units, $ in Thousands</t>
        </is>
      </c>
      <c r="B1" s="2" t="inlineStr">
        <is>
          <t>Nov. 23, 2020</t>
        </is>
      </c>
      <c r="C1" s="2" t="inlineStr">
        <is>
          <t>Nov. 19, 2020</t>
        </is>
      </c>
      <c r="D1" s="2" t="inlineStr">
        <is>
          <t>Nov. 30, 1998</t>
        </is>
      </c>
      <c r="E1" s="2" t="inlineStr">
        <is>
          <t>Mar. 31, 2021</t>
        </is>
      </c>
      <c r="F1" s="2" t="inlineStr">
        <is>
          <t>Mar. 31, 2020</t>
        </is>
      </c>
      <c r="G1" s="2" t="inlineStr">
        <is>
          <t>Jun. 30, 2006</t>
        </is>
      </c>
      <c r="H1" s="2" t="inlineStr">
        <is>
          <t>Dec. 31, 1991</t>
        </is>
      </c>
      <c r="I1" s="2" t="inlineStr">
        <is>
          <t>Dec. 31, 1990</t>
        </is>
      </c>
    </row>
    <row r="2">
      <c r="A2" s="4" t="inlineStr">
        <is>
          <t>Public Preferred Stock [Member]</t>
        </is>
      </c>
    </row>
    <row r="3">
      <c r="A3" s="3" t="inlineStr">
        <is>
          <t>Preferred stock [Abstract]</t>
        </is>
      </c>
    </row>
    <row r="4">
      <c r="A4" s="4" t="inlineStr">
        <is>
          <t>Preferred stock authorized (in shares)</t>
        </is>
      </c>
      <c r="E4" s="5" t="n">
        <v>6000000</v>
      </c>
    </row>
    <row r="5">
      <c r="A5" s="4" t="inlineStr">
        <is>
          <t>Preferred stock par value (in dollars per share)</t>
        </is>
      </c>
      <c r="E5" s="7" t="n">
        <v>0.01</v>
      </c>
    </row>
    <row r="6">
      <c r="A6" s="4" t="inlineStr">
        <is>
          <t>Preferred stock, shares issued (in shares)</t>
        </is>
      </c>
      <c r="I6" s="5" t="n">
        <v>2858723</v>
      </c>
    </row>
    <row r="7">
      <c r="A7" s="4" t="inlineStr">
        <is>
          <t>Preferred stock dividend rate per annum</t>
        </is>
      </c>
      <c r="E7" s="4" t="inlineStr">
        <is>
          <t>12.00%</t>
        </is>
      </c>
      <c r="H7" s="4" t="inlineStr">
        <is>
          <t>6.00%</t>
        </is>
      </c>
      <c r="I7" s="4" t="inlineStr">
        <is>
          <t>6.00%</t>
        </is>
      </c>
    </row>
    <row r="8">
      <c r="A8" s="4" t="inlineStr">
        <is>
          <t>Preferred stock issued and outstanding (in shares)</t>
        </is>
      </c>
      <c r="E8" s="5" t="n">
        <v>3185586</v>
      </c>
    </row>
    <row r="9">
      <c r="A9" s="3" t="inlineStr">
        <is>
          <t>12% Cumulative Exchangeable Redeemable Preferred Stock [Abstract]</t>
        </is>
      </c>
    </row>
    <row r="10">
      <c r="A10" s="4" t="inlineStr">
        <is>
          <t>Adjusted accrued accretion of public preferred stock</t>
        </is>
      </c>
      <c r="G10" s="6" t="n">
        <v>1500</v>
      </c>
    </row>
    <row r="11">
      <c r="A11" s="4" t="inlineStr">
        <is>
          <t>Number of shares declared as dividend (in shares)</t>
        </is>
      </c>
      <c r="H11" s="5" t="n">
        <v>736863</v>
      </c>
      <c r="I11" s="5" t="n">
        <v>736863</v>
      </c>
    </row>
    <row r="12">
      <c r="A12" s="4" t="inlineStr">
        <is>
          <t>Preferred stock dividend rate per annum (in dollars per share)</t>
        </is>
      </c>
      <c r="E12" s="7" t="n">
        <v>1.2</v>
      </c>
      <c r="H12" s="7" t="n">
        <v>0.6</v>
      </c>
      <c r="I12" s="7" t="n">
        <v>0.6</v>
      </c>
    </row>
    <row r="13">
      <c r="A13" s="4" t="inlineStr">
        <is>
          <t>Preferred stock, liquidation preference (in dollars per share)</t>
        </is>
      </c>
      <c r="E13" s="6" t="n">
        <v>10</v>
      </c>
    </row>
    <row r="14">
      <c r="A14" s="4" t="inlineStr">
        <is>
          <t>Dividends on preferred stock</t>
        </is>
      </c>
      <c r="F14" s="6" t="n">
        <v>1000</v>
      </c>
    </row>
    <row r="15">
      <c r="A15" s="4" t="inlineStr">
        <is>
          <t>Redemption of public preferred stock (in shares)</t>
        </is>
      </c>
      <c r="D15" s="5" t="n">
        <v>410000</v>
      </c>
    </row>
    <row r="16">
      <c r="A16" s="4" t="inlineStr">
        <is>
          <t>Exchangeable Redeemable Preferred Stock [Member]</t>
        </is>
      </c>
    </row>
    <row r="17">
      <c r="A17" s="3" t="inlineStr">
        <is>
          <t>Exchangeable Redeemable Preferred Stock [Abstract]</t>
        </is>
      </c>
    </row>
    <row r="18">
      <c r="A18" s="4" t="inlineStr">
        <is>
          <t>Liquidation value in cash transaction in condition 1</t>
        </is>
      </c>
      <c r="E18" s="10" t="n">
        <v>0.9</v>
      </c>
    </row>
    <row r="19">
      <c r="A19" s="4" t="inlineStr">
        <is>
          <t>Liquidation value amount as per cash transaction in condition 2</t>
        </is>
      </c>
      <c r="E19" s="10" t="n">
        <v>0.85</v>
      </c>
    </row>
    <row r="20">
      <c r="A20" s="4" t="inlineStr">
        <is>
          <t>Liquidation value in issuance of shares common stock in condition 1</t>
        </is>
      </c>
      <c r="E20" s="10" t="n">
        <v>0.9</v>
      </c>
    </row>
    <row r="21">
      <c r="A21" s="4" t="inlineStr">
        <is>
          <t>Liquidation value in issuance of shares common stock in condition 2</t>
        </is>
      </c>
      <c r="E21" s="10" t="n">
        <v>0.15</v>
      </c>
    </row>
    <row r="22">
      <c r="A22" s="4" t="inlineStr">
        <is>
          <t>Number of fractional shares (in shares)</t>
        </is>
      </c>
      <c r="E22" s="5" t="n">
        <v>0</v>
      </c>
    </row>
    <row r="23">
      <c r="A23" s="4" t="inlineStr">
        <is>
          <t>Conversion per share amount (in dollars per share)</t>
        </is>
      </c>
      <c r="C23" s="6" t="n">
        <v>10</v>
      </c>
    </row>
    <row r="24">
      <c r="A24" s="4" t="inlineStr">
        <is>
          <t>Conversion amount</t>
        </is>
      </c>
      <c r="C24" s="6" t="n">
        <v>142300</v>
      </c>
    </row>
    <row r="25">
      <c r="A25" s="4" t="inlineStr">
        <is>
          <t>Amount received in cash by stock</t>
        </is>
      </c>
      <c r="B25" s="6" t="n">
        <v>108900</v>
      </c>
    </row>
    <row r="26">
      <c r="A26" s="4" t="inlineStr">
        <is>
          <t>Number of shares stock holder received (in shares)</t>
        </is>
      </c>
      <c r="B26" s="5" t="n">
        <v>1100000</v>
      </c>
    </row>
    <row r="27">
      <c r="A27" s="4" t="inlineStr">
        <is>
          <t>Redemption price per share (in dollars per share)</t>
        </is>
      </c>
      <c r="B27" s="6" t="n">
        <v>17</v>
      </c>
    </row>
    <row r="28">
      <c r="A28" s="4" t="inlineStr">
        <is>
          <t>Amount received from converted shares</t>
        </is>
      </c>
      <c r="B28" s="6" t="n">
        <v>19200</v>
      </c>
    </row>
    <row r="29">
      <c r="A29" s="4" t="inlineStr">
        <is>
          <t>Costs directly attributable to share redemption</t>
        </is>
      </c>
      <c r="B29" s="5" t="n">
        <v>220</v>
      </c>
    </row>
    <row r="30">
      <c r="A30" s="4" t="inlineStr">
        <is>
          <t>Gain on extinguishment of debt</t>
        </is>
      </c>
      <c r="B30" s="6" t="n">
        <v>1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OPERATIONS (Unaudited) (Parenthetical) $ in Thousands</t>
        </is>
      </c>
      <c r="B1" s="2" t="inlineStr">
        <is>
          <t>3 Months Ended</t>
        </is>
      </c>
    </row>
    <row r="2">
      <c r="B2" s="2" t="inlineStr">
        <is>
          <t>Mar. 31, 2021USD ($)</t>
        </is>
      </c>
    </row>
    <row r="3">
      <c r="A3" s="4" t="inlineStr">
        <is>
          <t>Stock-based compensation expense</t>
        </is>
      </c>
      <c r="B3" s="6" t="n">
        <v>13670</v>
      </c>
    </row>
    <row r="4">
      <c r="A4" s="4" t="inlineStr">
        <is>
          <t>Sales and Marketing [Member]</t>
        </is>
      </c>
    </row>
    <row r="5">
      <c r="A5" s="4" t="inlineStr">
        <is>
          <t>Stock-based compensation expense</t>
        </is>
      </c>
      <c r="B5" s="5" t="n">
        <v>1547</v>
      </c>
    </row>
    <row r="6">
      <c r="A6" s="4" t="inlineStr">
        <is>
          <t>Research and Development [Member]</t>
        </is>
      </c>
    </row>
    <row r="7">
      <c r="A7" s="4" t="inlineStr">
        <is>
          <t>Stock-based compensation expense</t>
        </is>
      </c>
      <c r="B7" s="5" t="n">
        <v>461</v>
      </c>
    </row>
    <row r="8">
      <c r="A8" s="4" t="inlineStr">
        <is>
          <t>General and Administrative [Member]</t>
        </is>
      </c>
    </row>
    <row r="9">
      <c r="A9" s="4" t="inlineStr">
        <is>
          <t>Stock-based compensation expense</t>
        </is>
      </c>
      <c r="B9" s="5" t="n">
        <v>10925</v>
      </c>
    </row>
    <row r="10">
      <c r="A10" s="4" t="inlineStr">
        <is>
          <t>Services [Member]</t>
        </is>
      </c>
    </row>
    <row r="11">
      <c r="A11" s="4" t="inlineStr">
        <is>
          <t>Stock-based compensation expense</t>
        </is>
      </c>
      <c r="B11" s="6" t="n">
        <v>73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1</t>
        </is>
      </c>
      <c r="C2" s="2" t="inlineStr">
        <is>
          <t>Mar. 31, 2020</t>
        </is>
      </c>
      <c r="D2" s="2" t="inlineStr">
        <is>
          <t>Dec. 31, 2020</t>
        </is>
      </c>
    </row>
    <row r="3">
      <c r="A3" s="3" t="inlineStr">
        <is>
          <t>Income Taxes [Abstract]</t>
        </is>
      </c>
    </row>
    <row r="4">
      <c r="A4" s="4" t="inlineStr">
        <is>
          <t>(Provision) benefit from income taxes</t>
        </is>
      </c>
      <c r="B4" s="6" t="n">
        <v>-34000</v>
      </c>
      <c r="C4" s="6" t="n">
        <v>146000</v>
      </c>
    </row>
    <row r="5">
      <c r="A5" s="4" t="inlineStr">
        <is>
          <t>Deferred income taxes (Note 7)</t>
        </is>
      </c>
      <c r="B5" s="6" t="n">
        <v>661000</v>
      </c>
      <c r="D5" s="6" t="n">
        <v>652000</v>
      </c>
    </row>
    <row r="6">
      <c r="A6" s="4" t="inlineStr">
        <is>
          <t>Additional percentage of interest in partnership</t>
        </is>
      </c>
      <c r="B6" s="4" t="inlineStr">
        <is>
          <t>50.00%</t>
        </is>
      </c>
    </row>
    <row r="7">
      <c r="A7" s="4" t="inlineStr">
        <is>
          <t>Unrecognized tax benefits</t>
        </is>
      </c>
      <c r="B7" s="6" t="n">
        <v>835000</v>
      </c>
      <c r="D7" s="5" t="n">
        <v>763000</v>
      </c>
    </row>
    <row r="8">
      <c r="A8" s="4" t="inlineStr">
        <is>
          <t>Unrecognized tax benefits that would impact effective tax rate</t>
        </is>
      </c>
      <c r="B8" s="5" t="n">
        <v>278000</v>
      </c>
      <c r="D8" s="5" t="n">
        <v>278000</v>
      </c>
    </row>
    <row r="9">
      <c r="A9" s="4" t="inlineStr">
        <is>
          <t>Unrecognized tax benefits that would not impact effective tax rate</t>
        </is>
      </c>
      <c r="B9" s="5" t="n">
        <v>556000</v>
      </c>
      <c r="D9" s="5" t="n">
        <v>485000</v>
      </c>
    </row>
    <row r="10">
      <c r="A10" s="4" t="inlineStr">
        <is>
          <t>Interest and penalties</t>
        </is>
      </c>
      <c r="B10" s="6" t="n">
        <v>246000</v>
      </c>
      <c r="D10" s="6" t="n">
        <v>24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Contingencies and Subsequent Events (Details) - USD ($) $ / shares in Units, shares in Millions</t>
        </is>
      </c>
      <c r="B1" s="2" t="inlineStr">
        <is>
          <t>May 05, 2021</t>
        </is>
      </c>
      <c r="C1" s="2" t="inlineStr">
        <is>
          <t>Apr. 19, 2021</t>
        </is>
      </c>
      <c r="D1" s="2" t="inlineStr">
        <is>
          <t>Apr. 06, 2021</t>
        </is>
      </c>
      <c r="E1" s="2" t="inlineStr">
        <is>
          <t>Nov. 23, 2020</t>
        </is>
      </c>
      <c r="F1" s="2" t="inlineStr">
        <is>
          <t>Nov. 19, 2020</t>
        </is>
      </c>
      <c r="G1" s="2" t="inlineStr">
        <is>
          <t>Oct. 20, 2020</t>
        </is>
      </c>
      <c r="H1" s="2" t="inlineStr">
        <is>
          <t>Sep. 11, 2017</t>
        </is>
      </c>
      <c r="I1" s="2" t="inlineStr">
        <is>
          <t>Mar. 31, 2021</t>
        </is>
      </c>
      <c r="J1" s="2" t="inlineStr">
        <is>
          <t>Dec. 31, 2020</t>
        </is>
      </c>
    </row>
    <row r="2">
      <c r="A2" s="3" t="inlineStr">
        <is>
          <t>Financial Condition and Liquidity [Abstract]</t>
        </is>
      </c>
    </row>
    <row r="3">
      <c r="A3" s="4" t="inlineStr">
        <is>
          <t>Working capital</t>
        </is>
      </c>
      <c r="I3" s="6" t="n">
        <v>102200000</v>
      </c>
      <c r="J3" s="6" t="n">
        <v>105200000</v>
      </c>
    </row>
    <row r="4">
      <c r="A4" s="4" t="inlineStr">
        <is>
          <t>Subsequent Event [Member]</t>
        </is>
      </c>
    </row>
    <row r="5">
      <c r="A5" s="3" t="inlineStr">
        <is>
          <t>Financial Condition and Liquidity [Abstract]</t>
        </is>
      </c>
    </row>
    <row r="6">
      <c r="A6" s="4" t="inlineStr">
        <is>
          <t>Net proceeds from initial public offering</t>
        </is>
      </c>
      <c r="D6" s="6" t="n">
        <v>64500000</v>
      </c>
    </row>
    <row r="7">
      <c r="A7" s="3" t="inlineStr">
        <is>
          <t>Legal proceedings [Abstract]</t>
        </is>
      </c>
    </row>
    <row r="8">
      <c r="A8" s="4" t="inlineStr">
        <is>
          <t>Other expense</t>
        </is>
      </c>
      <c r="B8" s="6" t="n">
        <v>1000000</v>
      </c>
    </row>
    <row r="9">
      <c r="A9" s="4" t="inlineStr">
        <is>
          <t>Subsequent Event [Member] | Enlightenment Capital Solutions Fund, II L.P. [Member]</t>
        </is>
      </c>
    </row>
    <row r="10">
      <c r="A10" s="3" t="inlineStr">
        <is>
          <t>Subsequent Events [Abstract]</t>
        </is>
      </c>
    </row>
    <row r="11">
      <c r="A11" s="4" t="inlineStr">
        <is>
          <t>Payments to repurchase shares and warrants</t>
        </is>
      </c>
      <c r="C11" s="6" t="n">
        <v>28100000</v>
      </c>
    </row>
    <row r="12">
      <c r="A12" s="4" t="inlineStr">
        <is>
          <t>Exchangeable Redeemable Preferred Stock [Member]</t>
        </is>
      </c>
    </row>
    <row r="13">
      <c r="A13" s="3" t="inlineStr">
        <is>
          <t>Financial Condition and Liquidity [Abstract]</t>
        </is>
      </c>
    </row>
    <row r="14">
      <c r="A14" s="4" t="inlineStr">
        <is>
          <t>Conversion of preferred stock to common stock</t>
        </is>
      </c>
      <c r="E14" s="6" t="n">
        <v>108900000</v>
      </c>
    </row>
    <row r="15">
      <c r="A15" s="4" t="inlineStr">
        <is>
          <t>Hamot [Member]</t>
        </is>
      </c>
    </row>
    <row r="16">
      <c r="A16" s="3" t="inlineStr">
        <is>
          <t>Legal proceedings [Abstract]</t>
        </is>
      </c>
    </row>
    <row r="17">
      <c r="A17" s="4" t="inlineStr">
        <is>
          <t>Litigation amount</t>
        </is>
      </c>
      <c r="H17" s="6" t="n">
        <v>278000</v>
      </c>
    </row>
    <row r="18">
      <c r="A18" s="4" t="inlineStr">
        <is>
          <t>Legal fees and expenses</t>
        </is>
      </c>
      <c r="G18" s="6" t="n">
        <v>2540000</v>
      </c>
    </row>
    <row r="19">
      <c r="A19" s="4" t="inlineStr">
        <is>
          <t>IPO [Member]</t>
        </is>
      </c>
    </row>
    <row r="20">
      <c r="A20" s="3" t="inlineStr">
        <is>
          <t>Financial Condition and Liquidity [Abstract]</t>
        </is>
      </c>
    </row>
    <row r="21">
      <c r="A21" s="4" t="inlineStr">
        <is>
          <t>Net proceeds from initial public offering</t>
        </is>
      </c>
      <c r="F21" s="6" t="n">
        <v>272800000</v>
      </c>
    </row>
    <row r="22">
      <c r="A22" s="4" t="inlineStr">
        <is>
          <t>Number of shares issued (in shares)</t>
        </is>
      </c>
      <c r="F22" s="11" t="n">
        <v>17.2</v>
      </c>
    </row>
    <row r="23">
      <c r="A23" s="4" t="inlineStr">
        <is>
          <t>Share price (in dollars per share)</t>
        </is>
      </c>
      <c r="F23" s="6" t="n">
        <v>17</v>
      </c>
    </row>
    <row r="24">
      <c r="A24" s="4" t="inlineStr">
        <is>
          <t>Repayment of senior term loan and subordinated debt</t>
        </is>
      </c>
      <c r="F24" s="6" t="n">
        <v>21000000</v>
      </c>
    </row>
    <row r="25">
      <c r="A25" s="4" t="inlineStr">
        <is>
          <t>IPO [Member] | Subsequent Event [Member]</t>
        </is>
      </c>
    </row>
    <row r="26">
      <c r="A26" s="3" t="inlineStr">
        <is>
          <t>Financial Condition and Liquidity [Abstract]</t>
        </is>
      </c>
    </row>
    <row r="27">
      <c r="A27" s="4" t="inlineStr">
        <is>
          <t>Number of shares issued (in shares)</t>
        </is>
      </c>
      <c r="D27" s="11" t="n">
        <v>9.1</v>
      </c>
    </row>
    <row r="28">
      <c r="A28" s="4" t="inlineStr">
        <is>
          <t>Share price (in dollars per share)</t>
        </is>
      </c>
      <c r="D28" s="6" t="n">
        <v>33</v>
      </c>
    </row>
    <row r="29">
      <c r="A29" s="4" t="inlineStr">
        <is>
          <t>IPO [Member] | Exchangeable Redeemable Preferred Stock [Member]</t>
        </is>
      </c>
    </row>
    <row r="30">
      <c r="A30" s="3" t="inlineStr">
        <is>
          <t>Financial Condition and Liquidity [Abstract]</t>
        </is>
      </c>
    </row>
    <row r="31">
      <c r="A31" s="4" t="inlineStr">
        <is>
          <t>Conversion of preferred stock to common stock</t>
        </is>
      </c>
      <c r="F31" s="5" t="n">
        <v>108900000</v>
      </c>
    </row>
    <row r="32">
      <c r="A32" s="4" t="inlineStr">
        <is>
          <t>IPO [Member] | Telos ID [Member] | Class B Common Stock [Member]</t>
        </is>
      </c>
    </row>
    <row r="33">
      <c r="A33" s="3" t="inlineStr">
        <is>
          <t>Financial Condition and Liquidity [Abstract]</t>
        </is>
      </c>
    </row>
    <row r="34">
      <c r="A34" s="4" t="inlineStr">
        <is>
          <t>Treasury stock repurchase</t>
        </is>
      </c>
      <c r="F34" s="6" t="n">
        <v>30000000</v>
      </c>
    </row>
    <row r="35">
      <c r="A35" s="4" t="inlineStr">
        <is>
          <t>Secondary Public Offering [Member] | Subsequent Event [Member]</t>
        </is>
      </c>
    </row>
    <row r="36">
      <c r="A36" s="3" t="inlineStr">
        <is>
          <t>Financial Condition and Liquidity [Abstract]</t>
        </is>
      </c>
    </row>
    <row r="37">
      <c r="A37" s="4" t="inlineStr">
        <is>
          <t>Number of shares issued (in shares)</t>
        </is>
      </c>
      <c r="D37" s="5" t="n">
        <v>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Mar. 31, 2015</t>
        </is>
      </c>
      <c r="C1" s="2" t="inlineStr">
        <is>
          <t>Mar. 31, 2021</t>
        </is>
      </c>
      <c r="D1" s="2" t="inlineStr">
        <is>
          <t>Mar. 31, 2020</t>
        </is>
      </c>
      <c r="E1" s="2" t="inlineStr">
        <is>
          <t>Mar. 31, 2015</t>
        </is>
      </c>
      <c r="F1" s="2" t="inlineStr">
        <is>
          <t>Dec. 31, 2020</t>
        </is>
      </c>
      <c r="G1" s="2" t="inlineStr">
        <is>
          <t>Apr. 18, 2017</t>
        </is>
      </c>
    </row>
    <row r="2">
      <c r="A2" s="4" t="inlineStr">
        <is>
          <t>Emmett J. Wood [Member]</t>
        </is>
      </c>
    </row>
    <row r="3">
      <c r="A3" s="3" t="inlineStr">
        <is>
          <t>Related party transactions compensation [Abstract]</t>
        </is>
      </c>
    </row>
    <row r="4">
      <c r="A4" s="4" t="inlineStr">
        <is>
          <t>Compensation to related parties</t>
        </is>
      </c>
      <c r="C4" s="6" t="n">
        <v>218000</v>
      </c>
      <c r="D4" s="6" t="n">
        <v>173000</v>
      </c>
    </row>
    <row r="5">
      <c r="A5" s="4" t="inlineStr">
        <is>
          <t>Number of shares held by related party (in shares)</t>
        </is>
      </c>
      <c r="C5" s="5" t="n">
        <v>682502</v>
      </c>
      <c r="F5" s="5" t="n">
        <v>682502</v>
      </c>
    </row>
    <row r="6">
      <c r="A6" s="4" t="inlineStr">
        <is>
          <t>Porter [Member]</t>
        </is>
      </c>
    </row>
    <row r="7">
      <c r="A7" s="3" t="inlineStr">
        <is>
          <t>Related party transactions compensation [Abstract]</t>
        </is>
      </c>
    </row>
    <row r="8">
      <c r="A8" s="4" t="inlineStr">
        <is>
          <t>Proceeds from related party, debt</t>
        </is>
      </c>
      <c r="E8" s="6" t="n">
        <v>2500000</v>
      </c>
    </row>
    <row r="9">
      <c r="A9" s="4" t="inlineStr">
        <is>
          <t>Debt instrument, fixed interest rate</t>
        </is>
      </c>
      <c r="B9" s="4" t="inlineStr">
        <is>
          <t>12.00%</t>
        </is>
      </c>
      <c r="E9" s="4" t="inlineStr">
        <is>
          <t>12.00%</t>
        </is>
      </c>
      <c r="G9" s="4" t="inlineStr">
        <is>
          <t>6.00%</t>
        </is>
      </c>
    </row>
    <row r="10">
      <c r="A10" s="4" t="inlineStr">
        <is>
          <t>Debt instrument, first interest payment due date</t>
        </is>
      </c>
      <c r="C10" s="4" t="inlineStr">
        <is>
          <t>Aug. 20,
		2015</t>
        </is>
      </c>
    </row>
    <row r="11">
      <c r="A11" s="4" t="inlineStr">
        <is>
          <t>Debt instrument, last principal and interest payment date</t>
        </is>
      </c>
      <c r="B11" s="4" t="inlineStr">
        <is>
          <t>Jul. 1,
		2017</t>
        </is>
      </c>
      <c r="C11" s="4" t="inlineStr">
        <is>
          <t>Jul. 25,
		2022</t>
        </is>
      </c>
    </row>
    <row r="12">
      <c r="A12" s="4" t="inlineStr">
        <is>
          <t>Interest expense, related party</t>
        </is>
      </c>
      <c r="D12" s="6" t="n">
        <v>87000</v>
      </c>
    </row>
    <row r="13">
      <c r="A13" s="4" t="inlineStr">
        <is>
          <t>Accrued interest payable</t>
        </is>
      </c>
      <c r="C13" s="6" t="n">
        <v>1100000</v>
      </c>
    </row>
    <row r="14">
      <c r="A14" s="4" t="inlineStr">
        <is>
          <t>Porter [Member] | Class A Common Stock [Member]</t>
        </is>
      </c>
    </row>
    <row r="15">
      <c r="A15" s="3" t="inlineStr">
        <is>
          <t>Related party transactions compensation [Abstract]</t>
        </is>
      </c>
    </row>
    <row r="16">
      <c r="A16" s="4" t="inlineStr">
        <is>
          <t>Percentage of shares owned</t>
        </is>
      </c>
      <c r="B16" s="4" t="inlineStr">
        <is>
          <t>35.00%</t>
        </is>
      </c>
      <c r="E16" s="4" t="inlineStr">
        <is>
          <t>3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5" customWidth="1" min="2" max="2"/>
    <col width="25" customWidth="1" min="3" max="3"/>
    <col width="14" customWidth="1" min="4" max="4"/>
    <col width="14" customWidth="1" min="5" max="5"/>
  </cols>
  <sheetData>
    <row r="1">
      <c r="A1" s="1" t="inlineStr">
        <is>
          <t>Leases (Details) - USD ($) $ in Thousands</t>
        </is>
      </c>
      <c r="C1" s="2" t="inlineStr">
        <is>
          <t>3 Months Ended</t>
        </is>
      </c>
    </row>
    <row r="2">
      <c r="C2" s="2" t="inlineStr">
        <is>
          <t>Mar. 31, 2021</t>
        </is>
      </c>
      <c r="D2" s="2" t="inlineStr">
        <is>
          <t>Mar. 31, 2020</t>
        </is>
      </c>
      <c r="E2" s="2" t="inlineStr">
        <is>
          <t>Dec. 31, 2020</t>
        </is>
      </c>
    </row>
    <row r="3">
      <c r="A3" s="3" t="inlineStr">
        <is>
          <t>Weighted Average Remaining Lease Term [Abstract]</t>
        </is>
      </c>
    </row>
    <row r="4">
      <c r="A4" s="4" t="inlineStr">
        <is>
          <t>Operating leases</t>
        </is>
      </c>
      <c r="C4" s="4" t="inlineStr">
        <is>
          <t>2 years 3 months 18 days</t>
        </is>
      </c>
    </row>
    <row r="5">
      <c r="A5" s="4" t="inlineStr">
        <is>
          <t>Finance leases</t>
        </is>
      </c>
      <c r="C5" s="4" t="inlineStr">
        <is>
          <t>8 years 1 month 6 days</t>
        </is>
      </c>
    </row>
    <row r="6">
      <c r="A6" s="3" t="inlineStr">
        <is>
          <t>Weighted Average Discount Rate [Abstract]</t>
        </is>
      </c>
    </row>
    <row r="7">
      <c r="A7" s="4" t="inlineStr">
        <is>
          <t>Operating leases</t>
        </is>
      </c>
      <c r="C7" s="4" t="inlineStr">
        <is>
          <t>5.75%</t>
        </is>
      </c>
    </row>
    <row r="8">
      <c r="A8" s="4" t="inlineStr">
        <is>
          <t>Finance leases</t>
        </is>
      </c>
      <c r="C8" s="4" t="inlineStr">
        <is>
          <t>5.04%</t>
        </is>
      </c>
    </row>
    <row r="9">
      <c r="A9" s="3" t="inlineStr">
        <is>
          <t>Operating Leases, Right-of-Use Assets and Lease Liabilities [Abstract]</t>
        </is>
      </c>
    </row>
    <row r="10">
      <c r="A10" s="4" t="inlineStr">
        <is>
          <t>Right-of-use asset</t>
        </is>
      </c>
      <c r="C10" s="6" t="n">
        <v>1305</v>
      </c>
      <c r="E10" s="6" t="n">
        <v>1464</v>
      </c>
    </row>
    <row r="11">
      <c r="A11" s="4" t="inlineStr">
        <is>
          <t>Operating lease liabilities, non-current</t>
        </is>
      </c>
      <c r="C11" s="5" t="n">
        <v>788</v>
      </c>
      <c r="E11" s="6" t="n">
        <v>941</v>
      </c>
    </row>
    <row r="12">
      <c r="A12" s="3" t="inlineStr">
        <is>
          <t>Future Minimum Lease Commitments [Abstract]</t>
        </is>
      </c>
    </row>
    <row r="13">
      <c r="A13" s="4" t="inlineStr">
        <is>
          <t>2021 (excluding the three months ended March 31, 2021)</t>
        </is>
      </c>
      <c r="C13" s="5" t="n">
        <v>559</v>
      </c>
    </row>
    <row r="14">
      <c r="A14" s="4" t="inlineStr">
        <is>
          <t>2022</t>
        </is>
      </c>
      <c r="C14" s="5" t="n">
        <v>592</v>
      </c>
    </row>
    <row r="15">
      <c r="A15" s="4" t="inlineStr">
        <is>
          <t>2023</t>
        </is>
      </c>
      <c r="C15" s="5" t="n">
        <v>373</v>
      </c>
    </row>
    <row r="16">
      <c r="A16" s="4" t="inlineStr">
        <is>
          <t>2024</t>
        </is>
      </c>
      <c r="C16" s="5" t="n">
        <v>27</v>
      </c>
    </row>
    <row r="17">
      <c r="A17" s="4" t="inlineStr">
        <is>
          <t>2025</t>
        </is>
      </c>
      <c r="C17" s="5" t="n">
        <v>0</v>
      </c>
    </row>
    <row r="18">
      <c r="A18" s="4" t="inlineStr">
        <is>
          <t>After 2025</t>
        </is>
      </c>
      <c r="C18" s="5" t="n">
        <v>0</v>
      </c>
    </row>
    <row r="19">
      <c r="A19" s="4" t="inlineStr">
        <is>
          <t>Total lease payments</t>
        </is>
      </c>
      <c r="C19" s="5" t="n">
        <v>1551</v>
      </c>
    </row>
    <row r="20">
      <c r="A20" s="4" t="inlineStr">
        <is>
          <t>Less imputed interest</t>
        </is>
      </c>
      <c r="C20" s="5" t="n">
        <v>-103</v>
      </c>
    </row>
    <row r="21">
      <c r="A21" s="4" t="inlineStr">
        <is>
          <t>Total</t>
        </is>
      </c>
      <c r="C21" s="5" t="n">
        <v>1448</v>
      </c>
    </row>
    <row r="22">
      <c r="A22" s="3" t="inlineStr">
        <is>
          <t>Finance Lease Liabilities, Payments, Due [Abstract]</t>
        </is>
      </c>
    </row>
    <row r="23">
      <c r="A23" s="4" t="inlineStr">
        <is>
          <t>2021 (excluding the three months ended March 31, 2021)</t>
        </is>
      </c>
      <c r="C23" s="5" t="n">
        <v>1580</v>
      </c>
    </row>
    <row r="24">
      <c r="A24" s="4" t="inlineStr">
        <is>
          <t>2022</t>
        </is>
      </c>
      <c r="C24" s="5" t="n">
        <v>2149</v>
      </c>
    </row>
    <row r="25">
      <c r="A25" s="4" t="inlineStr">
        <is>
          <t>2023</t>
        </is>
      </c>
      <c r="C25" s="5" t="n">
        <v>2203</v>
      </c>
    </row>
    <row r="26">
      <c r="A26" s="4" t="inlineStr">
        <is>
          <t>2024</t>
        </is>
      </c>
      <c r="C26" s="5" t="n">
        <v>2257</v>
      </c>
    </row>
    <row r="27">
      <c r="A27" s="4" t="inlineStr">
        <is>
          <t>2025</t>
        </is>
      </c>
      <c r="C27" s="5" t="n">
        <v>2314</v>
      </c>
    </row>
    <row r="28">
      <c r="A28" s="4" t="inlineStr">
        <is>
          <t>After 2025</t>
        </is>
      </c>
      <c r="C28" s="5" t="n">
        <v>8343</v>
      </c>
    </row>
    <row r="29">
      <c r="A29" s="4" t="inlineStr">
        <is>
          <t>Total lease payments</t>
        </is>
      </c>
      <c r="C29" s="5" t="n">
        <v>18847</v>
      </c>
    </row>
    <row r="30">
      <c r="A30" s="4" t="inlineStr">
        <is>
          <t>Less imputed interest</t>
        </is>
      </c>
      <c r="C30" s="5" t="n">
        <v>-3528</v>
      </c>
    </row>
    <row r="31">
      <c r="A31" s="4" t="inlineStr">
        <is>
          <t>Total</t>
        </is>
      </c>
      <c r="C31" s="5" t="n">
        <v>15319</v>
      </c>
    </row>
    <row r="32">
      <c r="A32" s="3" t="inlineStr">
        <is>
          <t>Lease, Cost [Abstract]</t>
        </is>
      </c>
    </row>
    <row r="33">
      <c r="A33" s="4" t="inlineStr">
        <is>
          <t>Operating lease cost</t>
        </is>
      </c>
      <c r="C33" s="5" t="n">
        <v>182</v>
      </c>
      <c r="D33" s="6" t="n">
        <v>177</v>
      </c>
    </row>
    <row r="34">
      <c r="A34" s="4" t="inlineStr">
        <is>
          <t>Short-term lease cost</t>
        </is>
      </c>
      <c r="B34" s="4" t="inlineStr">
        <is>
          <t>[1]</t>
        </is>
      </c>
      <c r="C34" s="5" t="n">
        <v>4</v>
      </c>
      <c r="D34" s="5" t="n">
        <v>18</v>
      </c>
    </row>
    <row r="35">
      <c r="A35" s="3" t="inlineStr">
        <is>
          <t>Finance lease cost [Abstract]</t>
        </is>
      </c>
    </row>
    <row r="36">
      <c r="A36" s="4" t="inlineStr">
        <is>
          <t>Amortization of finance lease assets</t>
        </is>
      </c>
      <c r="C36" s="5" t="n">
        <v>305</v>
      </c>
      <c r="D36" s="5" t="n">
        <v>305</v>
      </c>
    </row>
    <row r="37">
      <c r="A37" s="4" t="inlineStr">
        <is>
          <t>Interest on finance lease liabilities</t>
        </is>
      </c>
      <c r="C37" s="5" t="n">
        <v>196</v>
      </c>
      <c r="D37" s="5" t="n">
        <v>211</v>
      </c>
    </row>
    <row r="38">
      <c r="A38" s="4" t="inlineStr">
        <is>
          <t>Total finance lease cost</t>
        </is>
      </c>
      <c r="C38" s="5" t="n">
        <v>501</v>
      </c>
      <c r="D38" s="5" t="n">
        <v>516</v>
      </c>
    </row>
    <row r="39">
      <c r="A39" s="4" t="inlineStr">
        <is>
          <t>Total lease costs</t>
        </is>
      </c>
      <c r="C39" s="5" t="n">
        <v>687</v>
      </c>
      <c r="D39" s="5" t="n">
        <v>711</v>
      </c>
    </row>
    <row r="40">
      <c r="A40" s="3" t="inlineStr">
        <is>
          <t>Cash paid for amounts included in the measurement of lease liabilities [Abstract]</t>
        </is>
      </c>
    </row>
    <row r="41">
      <c r="A41" s="4" t="inlineStr">
        <is>
          <t>Cash flows from operating activities - operating leases</t>
        </is>
      </c>
      <c r="C41" s="5" t="n">
        <v>194</v>
      </c>
      <c r="D41" s="5" t="n">
        <v>184</v>
      </c>
    </row>
    <row r="42">
      <c r="A42" s="4" t="inlineStr">
        <is>
          <t>Cash flows from operating activities - finance leases</t>
        </is>
      </c>
      <c r="C42" s="5" t="n">
        <v>196</v>
      </c>
      <c r="D42" s="5" t="n">
        <v>211</v>
      </c>
    </row>
    <row r="43">
      <c r="A43" s="4" t="inlineStr">
        <is>
          <t>Cash flows from financing activities - finance leases</t>
        </is>
      </c>
      <c r="C43" s="5" t="n">
        <v>321</v>
      </c>
      <c r="D43" s="5" t="n">
        <v>294</v>
      </c>
    </row>
    <row r="44">
      <c r="A44" s="4" t="inlineStr">
        <is>
          <t>Operating lease ROU assets obtained in exchange for operating lease liabilities</t>
        </is>
      </c>
      <c r="C44" s="6" t="n">
        <v>160</v>
      </c>
      <c r="D44" s="6" t="n">
        <v>145</v>
      </c>
    </row>
    <row r="45"/>
    <row r="46">
      <c r="A46" s="4" t="inlineStr">
        <is>
          <t>[1]</t>
        </is>
      </c>
      <c r="B46" s="4" t="inlineStr">
        <is>
          <t>Leases that have terms of 12 months or less.</t>
        </is>
      </c>
    </row>
  </sheetData>
  <mergeCells count="4">
    <mergeCell ref="A1:B2"/>
    <mergeCell ref="C1:D1"/>
    <mergeCell ref="A45:D45"/>
    <mergeCell ref="B46:D4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Stock-Based Compensation (Details) - USD ($) $ / shares in Units, $ in Thousands</t>
        </is>
      </c>
      <c r="B1" s="2" t="inlineStr">
        <is>
          <t>Jan. 28, 2021</t>
        </is>
      </c>
      <c r="C1" s="2" t="inlineStr">
        <is>
          <t>Mar. 31, 2021</t>
        </is>
      </c>
      <c r="D1" s="2" t="inlineStr">
        <is>
          <t>Dec. 31, 2020</t>
        </is>
      </c>
      <c r="E1" s="2" t="inlineStr">
        <is>
          <t>Jan. 31, 2021</t>
        </is>
      </c>
    </row>
    <row r="2">
      <c r="A2" s="4" t="inlineStr">
        <is>
          <t>2016 Omnibus Long-Term Incentive Plan [Member]</t>
        </is>
      </c>
    </row>
    <row r="3">
      <c r="A3" s="3" t="inlineStr">
        <is>
          <t>Share-based Payment Arrangement, Noncash Expense [Abstract]</t>
        </is>
      </c>
    </row>
    <row r="4">
      <c r="A4" s="4" t="inlineStr">
        <is>
          <t>Number of shares available for issuance (in shares)</t>
        </is>
      </c>
      <c r="D4" s="5" t="n">
        <v>4500000</v>
      </c>
      <c r="E4" s="5" t="n">
        <v>9400000</v>
      </c>
    </row>
    <row r="5">
      <c r="A5" s="4" t="inlineStr">
        <is>
          <t>Number of shares available for grant (in shares)</t>
        </is>
      </c>
      <c r="C5" s="5" t="n">
        <v>6200000</v>
      </c>
    </row>
    <row r="6">
      <c r="A6" s="4" t="inlineStr">
        <is>
          <t>2016 Omnibus Long-Term Incentive Plan [Member] | Minimum [Member]</t>
        </is>
      </c>
    </row>
    <row r="7">
      <c r="A7" s="3" t="inlineStr">
        <is>
          <t>Share-based Payment Arrangement, Noncash Expense [Abstract]</t>
        </is>
      </c>
    </row>
    <row r="8">
      <c r="A8" s="4" t="inlineStr">
        <is>
          <t>Award vesting period</t>
        </is>
      </c>
      <c r="C8" s="4" t="inlineStr">
        <is>
          <t>2 years</t>
        </is>
      </c>
    </row>
    <row r="9">
      <c r="A9" s="4" t="inlineStr">
        <is>
          <t>2016 Omnibus Long-Term Incentive Plan [Member] | Maximum [Member]</t>
        </is>
      </c>
    </row>
    <row r="10">
      <c r="A10" s="3" t="inlineStr">
        <is>
          <t>Share-based Payment Arrangement, Noncash Expense [Abstract]</t>
        </is>
      </c>
    </row>
    <row r="11">
      <c r="A11" s="4" t="inlineStr">
        <is>
          <t>Award vesting period</t>
        </is>
      </c>
      <c r="C11" s="4" t="inlineStr">
        <is>
          <t>3 years</t>
        </is>
      </c>
    </row>
    <row r="12">
      <c r="A12" s="4" t="inlineStr">
        <is>
          <t>Stock Options [Member] | 2016 Omnibus Long-Term Incentive Plan [Member] | Maximum [Member]</t>
        </is>
      </c>
    </row>
    <row r="13">
      <c r="A13" s="3" t="inlineStr">
        <is>
          <t>Share-based Payment Arrangement, Noncash Expense [Abstract]</t>
        </is>
      </c>
    </row>
    <row r="14">
      <c r="A14" s="4" t="inlineStr">
        <is>
          <t>Award vesting period</t>
        </is>
      </c>
      <c r="C14" s="4" t="inlineStr">
        <is>
          <t>10 years</t>
        </is>
      </c>
    </row>
    <row r="15">
      <c r="A15" s="4" t="inlineStr">
        <is>
          <t>Service-Based RSU Awards [Member]</t>
        </is>
      </c>
    </row>
    <row r="16">
      <c r="A16" s="3" t="inlineStr">
        <is>
          <t>Number of Shares [Roll Forward]</t>
        </is>
      </c>
    </row>
    <row r="17">
      <c r="A17" s="4" t="inlineStr">
        <is>
          <t>Outstanding, beginning balance (in shares)</t>
        </is>
      </c>
      <c r="C17" s="5" t="n">
        <v>59521</v>
      </c>
    </row>
    <row r="18">
      <c r="A18" s="4" t="inlineStr">
        <is>
          <t>Granted (in shares)</t>
        </is>
      </c>
      <c r="C18" s="5" t="n">
        <v>2674863</v>
      </c>
    </row>
    <row r="19">
      <c r="A19" s="4" t="inlineStr">
        <is>
          <t>Vested (in shares)</t>
        </is>
      </c>
      <c r="C19" s="5" t="n">
        <v>0</v>
      </c>
    </row>
    <row r="20">
      <c r="A20" s="4" t="inlineStr">
        <is>
          <t>Forfeited (in shares)</t>
        </is>
      </c>
      <c r="C20" s="5" t="n">
        <v>-5900</v>
      </c>
    </row>
    <row r="21">
      <c r="A21" s="4" t="inlineStr">
        <is>
          <t>Outstanding, beginning balance (in shares)</t>
        </is>
      </c>
      <c r="C21" s="5" t="n">
        <v>2728484</v>
      </c>
      <c r="D21" s="5" t="n">
        <v>59521</v>
      </c>
    </row>
    <row r="22">
      <c r="A22" s="3" t="inlineStr">
        <is>
          <t>Weighted-Average Grant Date Fair Value [Roll Forward]</t>
        </is>
      </c>
    </row>
    <row r="23">
      <c r="A23" s="4" t="inlineStr">
        <is>
          <t>Outstanding, beginning balance (in dollars per share)</t>
        </is>
      </c>
      <c r="C23" s="7" t="n">
        <v>0.18</v>
      </c>
    </row>
    <row r="24">
      <c r="A24" s="4" t="inlineStr">
        <is>
          <t>Grants (in dollars per share)</t>
        </is>
      </c>
      <c r="C24" s="10" t="n">
        <v>36.56</v>
      </c>
    </row>
    <row r="25">
      <c r="A25" s="4" t="inlineStr">
        <is>
          <t>Vested (in dollars per share)</t>
        </is>
      </c>
      <c r="C25" s="5" t="n">
        <v>0</v>
      </c>
    </row>
    <row r="26">
      <c r="A26" s="4" t="inlineStr">
        <is>
          <t>Forfeited (in dollars per share)</t>
        </is>
      </c>
      <c r="C26" s="10" t="n">
        <v>36.63</v>
      </c>
    </row>
    <row r="27">
      <c r="A27" s="4" t="inlineStr">
        <is>
          <t>Outstanding, beginning balance (in dollars per share)</t>
        </is>
      </c>
      <c r="C27" s="7" t="n">
        <v>35.76</v>
      </c>
      <c r="D27" s="7" t="n">
        <v>0.18</v>
      </c>
    </row>
    <row r="28">
      <c r="A28" s="3" t="inlineStr">
        <is>
          <t>Weighted-Average Remaining Contractual Term [Abstract]</t>
        </is>
      </c>
    </row>
    <row r="29">
      <c r="A29" s="4" t="inlineStr">
        <is>
          <t>Outstanding, weighted-average remaining contractual term</t>
        </is>
      </c>
      <c r="C29" s="4" t="inlineStr">
        <is>
          <t>1 year 10 months 24 days</t>
        </is>
      </c>
      <c r="D29" s="4" t="inlineStr">
        <is>
          <t>2 years 4 months 24 days</t>
        </is>
      </c>
    </row>
    <row r="30">
      <c r="A30" s="3" t="inlineStr">
        <is>
          <t>Aggregate Intrinsic Value [Abstract]</t>
        </is>
      </c>
    </row>
    <row r="31">
      <c r="A31" s="4" t="inlineStr">
        <is>
          <t>Outstanding, aggregate intrinsic value</t>
        </is>
      </c>
      <c r="C31" s="6" t="n">
        <v>103500</v>
      </c>
      <c r="D31" s="6" t="n">
        <v>2000</v>
      </c>
    </row>
    <row r="32">
      <c r="A32" s="4" t="inlineStr">
        <is>
          <t>Recognized share-based compensation expense</t>
        </is>
      </c>
      <c r="C32" s="5" t="n">
        <v>7700</v>
      </c>
    </row>
    <row r="33">
      <c r="A33" s="4" t="inlineStr">
        <is>
          <t>Unrecognized stock-based compensation expense</t>
        </is>
      </c>
      <c r="C33" s="6" t="n">
        <v>89900</v>
      </c>
    </row>
    <row r="34">
      <c r="A34" s="4" t="inlineStr">
        <is>
          <t>Weighted-average period term</t>
        </is>
      </c>
      <c r="C34" s="4" t="inlineStr">
        <is>
          <t>1 year 10 months 24 days</t>
        </is>
      </c>
    </row>
    <row r="35">
      <c r="A35" s="4" t="inlineStr">
        <is>
          <t>Market Condition RSU Awards [Member]</t>
        </is>
      </c>
    </row>
    <row r="36">
      <c r="A36" s="3" t="inlineStr">
        <is>
          <t>Number of Shares [Roll Forward]</t>
        </is>
      </c>
    </row>
    <row r="37">
      <c r="A37" s="4" t="inlineStr">
        <is>
          <t>Outstanding, beginning balance (in shares)</t>
        </is>
      </c>
      <c r="C37" s="5" t="n">
        <v>0</v>
      </c>
    </row>
    <row r="38">
      <c r="A38" s="4" t="inlineStr">
        <is>
          <t>Granted (in shares)</t>
        </is>
      </c>
      <c r="C38" s="5" t="n">
        <v>438403</v>
      </c>
    </row>
    <row r="39">
      <c r="A39" s="4" t="inlineStr">
        <is>
          <t>Vested (in shares)</t>
        </is>
      </c>
      <c r="C39" s="5" t="n">
        <v>0</v>
      </c>
    </row>
    <row r="40">
      <c r="A40" s="4" t="inlineStr">
        <is>
          <t>Forfeited (in shares)</t>
        </is>
      </c>
      <c r="C40" s="5" t="n">
        <v>0</v>
      </c>
    </row>
    <row r="41">
      <c r="A41" s="4" t="inlineStr">
        <is>
          <t>Outstanding, beginning balance (in shares)</t>
        </is>
      </c>
      <c r="C41" s="5" t="n">
        <v>438403</v>
      </c>
      <c r="D41" s="5" t="n">
        <v>0</v>
      </c>
    </row>
    <row r="42">
      <c r="A42" s="3" t="inlineStr">
        <is>
          <t>Weighted-Average Grant Date Fair Value [Roll Forward]</t>
        </is>
      </c>
    </row>
    <row r="43">
      <c r="A43" s="4" t="inlineStr">
        <is>
          <t>Outstanding, beginning balance (in dollars per share)</t>
        </is>
      </c>
      <c r="C43" s="6" t="n">
        <v>0</v>
      </c>
    </row>
    <row r="44">
      <c r="A44" s="4" t="inlineStr">
        <is>
          <t>Grants (in dollars per share)</t>
        </is>
      </c>
      <c r="C44" s="10" t="n">
        <v>30.84</v>
      </c>
    </row>
    <row r="45">
      <c r="A45" s="4" t="inlineStr">
        <is>
          <t>Vested (in dollars per share)</t>
        </is>
      </c>
      <c r="C45" s="5" t="n">
        <v>0</v>
      </c>
    </row>
    <row r="46">
      <c r="A46" s="4" t="inlineStr">
        <is>
          <t>Forfeited (in dollars per share)</t>
        </is>
      </c>
      <c r="C46" s="5" t="n">
        <v>0</v>
      </c>
    </row>
    <row r="47">
      <c r="A47" s="4" t="inlineStr">
        <is>
          <t>Outstanding, beginning balance (in dollars per share)</t>
        </is>
      </c>
      <c r="C47" s="7" t="n">
        <v>30.84</v>
      </c>
      <c r="D47" s="6" t="n">
        <v>0</v>
      </c>
    </row>
    <row r="48">
      <c r="A48" s="3" t="inlineStr">
        <is>
          <t>Weighted-Average Remaining Contractual Term [Abstract]</t>
        </is>
      </c>
    </row>
    <row r="49">
      <c r="A49" s="4" t="inlineStr">
        <is>
          <t>Outstanding, weighted-average remaining contractual term</t>
        </is>
      </c>
      <c r="C49" s="4" t="inlineStr">
        <is>
          <t>2 months 12 days</t>
        </is>
      </c>
    </row>
    <row r="50">
      <c r="A50" s="3" t="inlineStr">
        <is>
          <t>Aggregate Intrinsic Value [Abstract]</t>
        </is>
      </c>
    </row>
    <row r="51">
      <c r="A51" s="4" t="inlineStr">
        <is>
          <t>Outstanding, aggregate intrinsic value</t>
        </is>
      </c>
      <c r="C51" s="6" t="n">
        <v>16600</v>
      </c>
    </row>
    <row r="52">
      <c r="A52" s="4" t="inlineStr">
        <is>
          <t>Recognized share-based compensation expense</t>
        </is>
      </c>
      <c r="C52" s="5" t="n">
        <v>6000</v>
      </c>
    </row>
    <row r="53">
      <c r="A53" s="4" t="inlineStr">
        <is>
          <t>Unrecognized stock-based compensation expense</t>
        </is>
      </c>
      <c r="C53" s="6" t="n">
        <v>7500</v>
      </c>
    </row>
    <row r="54">
      <c r="A54" s="4" t="inlineStr">
        <is>
          <t>Share-based compensation service period</t>
        </is>
      </c>
      <c r="C54" s="4" t="inlineStr">
        <is>
          <t>4 months 17 days</t>
        </is>
      </c>
    </row>
    <row r="55">
      <c r="A55" s="3" t="inlineStr">
        <is>
          <t>Key Assumptions [Abstract]</t>
        </is>
      </c>
    </row>
    <row r="56">
      <c r="A56" s="4" t="inlineStr">
        <is>
          <t>Performance period</t>
        </is>
      </c>
      <c r="C56" s="4" t="inlineStr">
        <is>
          <t>2 years 11 months 1 day</t>
        </is>
      </c>
    </row>
    <row r="57">
      <c r="A57" s="4" t="inlineStr">
        <is>
          <t>Expected volatility</t>
        </is>
      </c>
      <c r="C57" s="4" t="inlineStr">
        <is>
          <t>57.40%</t>
        </is>
      </c>
    </row>
    <row r="58">
      <c r="A58" s="4" t="inlineStr">
        <is>
          <t>Risk free rate</t>
        </is>
      </c>
      <c r="C58" s="4" t="inlineStr">
        <is>
          <t>0.18%</t>
        </is>
      </c>
    </row>
    <row r="59">
      <c r="A59" s="4" t="inlineStr">
        <is>
          <t>Market Condition RSU Awards [Member] | Senior Executive Officer [Member]</t>
        </is>
      </c>
    </row>
    <row r="60">
      <c r="A60" s="3" t="inlineStr">
        <is>
          <t>Number of Shares [Roll Forward]</t>
        </is>
      </c>
    </row>
    <row r="61">
      <c r="A61" s="4" t="inlineStr">
        <is>
          <t>Granted (in shares)</t>
        </is>
      </c>
      <c r="B61" s="5" t="n">
        <v>438403</v>
      </c>
    </row>
    <row r="62">
      <c r="A62" s="3" t="inlineStr">
        <is>
          <t>Aggregate Intrinsic Value [Abstract]</t>
        </is>
      </c>
    </row>
    <row r="63">
      <c r="A63" s="4" t="inlineStr">
        <is>
          <t>Share price (in dollars per share)</t>
        </is>
      </c>
      <c r="B63" s="7" t="n">
        <v>42.4</v>
      </c>
    </row>
    <row r="64">
      <c r="A64" s="4" t="inlineStr">
        <is>
          <t>Number of consecutive trading days required for shares to vest</t>
        </is>
      </c>
      <c r="C64" s="4" t="inlineStr">
        <is>
          <t>20 days</t>
        </is>
      </c>
    </row>
    <row r="65">
      <c r="A65" s="4" t="inlineStr">
        <is>
          <t>Number of maximum consecutive trading days required for shares to vest</t>
        </is>
      </c>
      <c r="C65" s="4" t="inlineStr">
        <is>
          <t>30 days</t>
        </is>
      </c>
    </row>
    <row r="66">
      <c r="A66" s="4" t="inlineStr">
        <is>
          <t>Period of weighted average of share price of consecutive trading days equal to target price</t>
        </is>
      </c>
      <c r="C66" s="4" t="inlineStr">
        <is>
          <t>30 days</t>
        </is>
      </c>
    </row>
    <row r="67">
      <c r="A67" s="4" t="inlineStr">
        <is>
          <t>Weighted average period from date of grant</t>
        </is>
      </c>
      <c r="C67"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CONSOLIDATED STATEMENTS OF COMPREHENSIVE LOSS [Abstract]</t>
        </is>
      </c>
    </row>
    <row r="4">
      <c r="A4" s="4" t="inlineStr">
        <is>
          <t>Net loss</t>
        </is>
      </c>
      <c r="B4" s="6" t="n">
        <v>-14778</v>
      </c>
      <c r="C4" s="6" t="n">
        <v>-1460</v>
      </c>
    </row>
    <row r="5">
      <c r="A5" s="3" t="inlineStr">
        <is>
          <t>Other comprehensive loss, net of tax:</t>
        </is>
      </c>
    </row>
    <row r="6">
      <c r="A6" s="4" t="inlineStr">
        <is>
          <t>Foreign currency translation adjustments</t>
        </is>
      </c>
      <c r="B6" s="5" t="n">
        <v>-32</v>
      </c>
      <c r="C6" s="5" t="n">
        <v>-1</v>
      </c>
    </row>
    <row r="7">
      <c r="A7" s="4" t="inlineStr">
        <is>
          <t>Less: Comprehensive income attributable to non-controlling interest</t>
        </is>
      </c>
      <c r="B7" s="5" t="n">
        <v>0</v>
      </c>
      <c r="C7" s="5" t="n">
        <v>-784</v>
      </c>
    </row>
    <row r="8">
      <c r="A8" s="4" t="inlineStr">
        <is>
          <t>Comprehensive loss attributable to Telos Corporation</t>
        </is>
      </c>
      <c r="B8" s="6" t="n">
        <v>-14810</v>
      </c>
      <c r="C8" s="6" t="n">
        <v>-22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93761</v>
      </c>
      <c r="C3" s="6" t="n">
        <v>106045</v>
      </c>
    </row>
    <row r="4">
      <c r="A4" s="4" t="inlineStr">
        <is>
          <t>Accounts receivable, net of reserve of $313 and $308, respectively (Note 1)</t>
        </is>
      </c>
      <c r="B4" s="5" t="n">
        <v>52563</v>
      </c>
      <c r="C4" s="5" t="n">
        <v>30913</v>
      </c>
    </row>
    <row r="5">
      <c r="A5" s="4" t="inlineStr">
        <is>
          <t>Inventories, net of obsolescence reserve of $852 and $851, respectively (Note 1)</t>
        </is>
      </c>
      <c r="B5" s="5" t="n">
        <v>1887</v>
      </c>
      <c r="C5" s="5" t="n">
        <v>3311</v>
      </c>
    </row>
    <row r="6">
      <c r="A6" s="4" t="inlineStr">
        <is>
          <t>Prepaid expenses</t>
        </is>
      </c>
      <c r="B6" s="5" t="n">
        <v>3985</v>
      </c>
      <c r="C6" s="5" t="n">
        <v>3059</v>
      </c>
    </row>
    <row r="7">
      <c r="A7" s="4" t="inlineStr">
        <is>
          <t>Deferred program expenses</t>
        </is>
      </c>
      <c r="B7" s="5" t="n">
        <v>192</v>
      </c>
      <c r="C7" s="5" t="n">
        <v>5</v>
      </c>
    </row>
    <row r="8">
      <c r="A8" s="4" t="inlineStr">
        <is>
          <t>Other current assets</t>
        </is>
      </c>
      <c r="B8" s="5" t="n">
        <v>778</v>
      </c>
      <c r="C8" s="5" t="n">
        <v>781</v>
      </c>
    </row>
    <row r="9">
      <c r="A9" s="4" t="inlineStr">
        <is>
          <t>Total current assets</t>
        </is>
      </c>
      <c r="B9" s="5" t="n">
        <v>153166</v>
      </c>
      <c r="C9" s="5" t="n">
        <v>144114</v>
      </c>
    </row>
    <row r="10">
      <c r="A10" s="4" t="inlineStr">
        <is>
          <t>Property and equipment, including capitalized software development costs, net of accumulated depreciation of $37,948 and $36,891, respectively</t>
        </is>
      </c>
      <c r="B10" s="5" t="n">
        <v>23863</v>
      </c>
      <c r="C10" s="5" t="n">
        <v>22397</v>
      </c>
    </row>
    <row r="11">
      <c r="A11" s="4" t="inlineStr">
        <is>
          <t>Operating lease right-of-use assets (Note 10)</t>
        </is>
      </c>
      <c r="B11" s="5" t="n">
        <v>1305</v>
      </c>
      <c r="C11" s="5" t="n">
        <v>1464</v>
      </c>
    </row>
    <row r="12">
      <c r="A12" s="4" t="inlineStr">
        <is>
          <t>Goodwill (Note 3)</t>
        </is>
      </c>
      <c r="B12" s="5" t="n">
        <v>14916</v>
      </c>
      <c r="C12" s="5" t="n">
        <v>14916</v>
      </c>
    </row>
    <row r="13">
      <c r="A13" s="4" t="inlineStr">
        <is>
          <t>Other assets</t>
        </is>
      </c>
      <c r="B13" s="5" t="n">
        <v>990</v>
      </c>
      <c r="C13" s="5" t="n">
        <v>926</v>
      </c>
    </row>
    <row r="14">
      <c r="A14" s="4" t="inlineStr">
        <is>
          <t>Total assets</t>
        </is>
      </c>
      <c r="B14" s="5" t="n">
        <v>194240</v>
      </c>
      <c r="C14" s="5" t="n">
        <v>183817</v>
      </c>
    </row>
    <row r="15">
      <c r="A15" s="3" t="inlineStr">
        <is>
          <t>Current liabilities</t>
        </is>
      </c>
    </row>
    <row r="16">
      <c r="A16" s="4" t="inlineStr">
        <is>
          <t>Accounts payable and other accrued liabilities (Note 5)</t>
        </is>
      </c>
      <c r="B16" s="5" t="n">
        <v>31765</v>
      </c>
      <c r="C16" s="5" t="n">
        <v>20899</v>
      </c>
    </row>
    <row r="17">
      <c r="A17" s="4" t="inlineStr">
        <is>
          <t>Accrued compensation and benefits</t>
        </is>
      </c>
      <c r="B17" s="5" t="n">
        <v>7261</v>
      </c>
      <c r="C17" s="5" t="n">
        <v>8474</v>
      </c>
    </row>
    <row r="18">
      <c r="A18" s="4" t="inlineStr">
        <is>
          <t>Contract liabilities (Notes 1 and 5)</t>
        </is>
      </c>
      <c r="B18" s="5" t="n">
        <v>6751</v>
      </c>
      <c r="C18" s="5" t="n">
        <v>5654</v>
      </c>
    </row>
    <row r="19">
      <c r="A19" s="4" t="inlineStr">
        <is>
          <t>Finance lease obligations - short-term (Note 10)</t>
        </is>
      </c>
      <c r="B19" s="5" t="n">
        <v>1368</v>
      </c>
      <c r="C19" s="5" t="n">
        <v>1339</v>
      </c>
    </row>
    <row r="20">
      <c r="A20" s="4" t="inlineStr">
        <is>
          <t>Operating lease obligations - short term (Note 10)</t>
        </is>
      </c>
      <c r="B20" s="5" t="n">
        <v>660</v>
      </c>
      <c r="C20" s="5" t="n">
        <v>677</v>
      </c>
    </row>
    <row r="21">
      <c r="A21" s="4" t="inlineStr">
        <is>
          <t>Other current liabilities</t>
        </is>
      </c>
      <c r="B21" s="5" t="n">
        <v>3188</v>
      </c>
      <c r="C21" s="5" t="n">
        <v>1903</v>
      </c>
    </row>
    <row r="22">
      <c r="A22" s="4" t="inlineStr">
        <is>
          <t>Total current liabilities</t>
        </is>
      </c>
      <c r="B22" s="5" t="n">
        <v>50993</v>
      </c>
      <c r="C22" s="5" t="n">
        <v>38946</v>
      </c>
    </row>
    <row r="23">
      <c r="A23" s="4" t="inlineStr">
        <is>
          <t>Finance lease obligations - long-term (Note 10)</t>
        </is>
      </c>
      <c r="B23" s="5" t="n">
        <v>13951</v>
      </c>
      <c r="C23" s="5" t="n">
        <v>14301</v>
      </c>
    </row>
    <row r="24">
      <c r="A24" s="4" t="inlineStr">
        <is>
          <t>Operating lease obligations - long-term (Note 10)</t>
        </is>
      </c>
      <c r="B24" s="5" t="n">
        <v>788</v>
      </c>
      <c r="C24" s="5" t="n">
        <v>941</v>
      </c>
    </row>
    <row r="25">
      <c r="A25" s="4" t="inlineStr">
        <is>
          <t>Deferred income taxes (Note 7)</t>
        </is>
      </c>
      <c r="B25" s="5" t="n">
        <v>661</v>
      </c>
      <c r="C25" s="5" t="n">
        <v>652</v>
      </c>
    </row>
    <row r="26">
      <c r="A26" s="4" t="inlineStr">
        <is>
          <t>Other liabilities (Note 7)</t>
        </is>
      </c>
      <c r="B26" s="5" t="n">
        <v>1883</v>
      </c>
      <c r="C26" s="5" t="n">
        <v>1873</v>
      </c>
    </row>
    <row r="27">
      <c r="A27" s="4" t="inlineStr">
        <is>
          <t>Total liabilities</t>
        </is>
      </c>
      <c r="B27" s="5" t="n">
        <v>68276</v>
      </c>
      <c r="C27" s="5" t="n">
        <v>56713</v>
      </c>
    </row>
    <row r="28">
      <c r="A28" s="4" t="inlineStr">
        <is>
          <t>Commitments and contingencies (Note 8)</t>
        </is>
      </c>
      <c r="B28" s="4" t="inlineStr">
        <is>
          <t xml:space="preserve"> </t>
        </is>
      </c>
      <c r="C28" s="4" t="inlineStr">
        <is>
          <t xml:space="preserve"> </t>
        </is>
      </c>
    </row>
    <row r="29">
      <c r="A29" s="3" t="inlineStr">
        <is>
          <t>Stockholders' equity</t>
        </is>
      </c>
    </row>
    <row r="30">
      <c r="A30" s="4" t="inlineStr">
        <is>
          <t>Common stock</t>
        </is>
      </c>
      <c r="B30" s="5" t="n">
        <v>103</v>
      </c>
      <c r="C30" s="5" t="n">
        <v>103</v>
      </c>
    </row>
    <row r="31">
      <c r="A31" s="4" t="inlineStr">
        <is>
          <t>Additional paid-in capital</t>
        </is>
      </c>
      <c r="B31" s="5" t="n">
        <v>284470</v>
      </c>
      <c r="C31" s="5" t="n">
        <v>270800</v>
      </c>
    </row>
    <row r="32">
      <c r="A32" s="4" t="inlineStr">
        <is>
          <t>Accumulated other comprehensive income</t>
        </is>
      </c>
      <c r="B32" s="5" t="n">
        <v>12</v>
      </c>
      <c r="C32" s="5" t="n">
        <v>44</v>
      </c>
    </row>
    <row r="33">
      <c r="A33" s="4" t="inlineStr">
        <is>
          <t>Accumulated deficit</t>
        </is>
      </c>
      <c r="B33" s="5" t="n">
        <v>-158621</v>
      </c>
      <c r="C33" s="5" t="n">
        <v>-143843</v>
      </c>
    </row>
    <row r="34">
      <c r="A34" s="4" t="inlineStr">
        <is>
          <t>Total stockholders' equity</t>
        </is>
      </c>
      <c r="B34" s="5" t="n">
        <v>125964</v>
      </c>
      <c r="C34" s="5" t="n">
        <v>127104</v>
      </c>
    </row>
    <row r="35">
      <c r="A35" s="4" t="inlineStr">
        <is>
          <t>Total liabilities and stockholders' equity</t>
        </is>
      </c>
      <c r="B35" s="6" t="n">
        <v>194240</v>
      </c>
      <c r="C35" s="6" t="n">
        <v>1838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Current assets</t>
        </is>
      </c>
    </row>
    <row r="3">
      <c r="A3" s="4" t="inlineStr">
        <is>
          <t>Accounts receivable, reserve</t>
        </is>
      </c>
      <c r="B3" s="6" t="n">
        <v>313</v>
      </c>
      <c r="C3" s="6" t="n">
        <v>308</v>
      </c>
    </row>
    <row r="4">
      <c r="A4" s="4" t="inlineStr">
        <is>
          <t>Inventories, obsolescence reserve</t>
        </is>
      </c>
      <c r="B4" s="5" t="n">
        <v>852</v>
      </c>
      <c r="C4" s="5" t="n">
        <v>851</v>
      </c>
    </row>
    <row r="5">
      <c r="A5" s="4" t="inlineStr">
        <is>
          <t>Property and equipment, accumulated depreciation</t>
        </is>
      </c>
      <c r="B5" s="6" t="n">
        <v>37948</v>
      </c>
      <c r="C5" s="6" t="n">
        <v>368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4778</v>
      </c>
      <c r="C4" s="6" t="n">
        <v>-1460</v>
      </c>
    </row>
    <row r="5">
      <c r="A5" s="3" t="inlineStr">
        <is>
          <t>Adjustments to reconcile net loss to cash (used in) provided by operating activities:</t>
        </is>
      </c>
    </row>
    <row r="6">
      <c r="A6" s="4" t="inlineStr">
        <is>
          <t>Stock-based compensation</t>
        </is>
      </c>
      <c r="B6" s="5" t="n">
        <v>13670</v>
      </c>
      <c r="C6" s="5" t="n">
        <v>0</v>
      </c>
    </row>
    <row r="7">
      <c r="A7" s="4" t="inlineStr">
        <is>
          <t>Dividends from preferred stock recorded as interest expense</t>
        </is>
      </c>
      <c r="B7" s="5" t="n">
        <v>0</v>
      </c>
      <c r="C7" s="5" t="n">
        <v>956</v>
      </c>
    </row>
    <row r="8">
      <c r="A8" s="4" t="inlineStr">
        <is>
          <t>Depreciation and amortization</t>
        </is>
      </c>
      <c r="B8" s="5" t="n">
        <v>1360</v>
      </c>
      <c r="C8" s="5" t="n">
        <v>1389</v>
      </c>
    </row>
    <row r="9">
      <c r="A9" s="4" t="inlineStr">
        <is>
          <t>Amortization of debt issuance costs</t>
        </is>
      </c>
      <c r="B9" s="5" t="n">
        <v>0</v>
      </c>
      <c r="C9" s="5" t="n">
        <v>235</v>
      </c>
    </row>
    <row r="10">
      <c r="A10" s="4" t="inlineStr">
        <is>
          <t>Deferred income tax provision</t>
        </is>
      </c>
      <c r="B10" s="5" t="n">
        <v>9</v>
      </c>
      <c r="C10" s="5" t="n">
        <v>10</v>
      </c>
    </row>
    <row r="11">
      <c r="A11" s="4" t="inlineStr">
        <is>
          <t>Other noncash items</t>
        </is>
      </c>
      <c r="B11" s="5" t="n">
        <v>5</v>
      </c>
      <c r="C11" s="5" t="n">
        <v>-1</v>
      </c>
    </row>
    <row r="12">
      <c r="A12" s="4" t="inlineStr">
        <is>
          <t>Changes in other operating assets and liabilities</t>
        </is>
      </c>
      <c r="B12" s="5" t="n">
        <v>-9584</v>
      </c>
      <c r="C12" s="5" t="n">
        <v>614</v>
      </c>
    </row>
    <row r="13">
      <c r="A13" s="4" t="inlineStr">
        <is>
          <t>Cash (used in) provided by operating activities</t>
        </is>
      </c>
      <c r="B13" s="5" t="n">
        <v>-9318</v>
      </c>
      <c r="C13" s="5" t="n">
        <v>1743</v>
      </c>
    </row>
    <row r="14">
      <c r="A14" s="3" t="inlineStr">
        <is>
          <t>Investing activities:</t>
        </is>
      </c>
    </row>
    <row r="15">
      <c r="A15" s="4" t="inlineStr">
        <is>
          <t>Capitalized software development costs</t>
        </is>
      </c>
      <c r="B15" s="5" t="n">
        <v>-2165</v>
      </c>
      <c r="C15" s="5" t="n">
        <v>-1507</v>
      </c>
    </row>
    <row r="16">
      <c r="A16" s="4" t="inlineStr">
        <is>
          <t>Purchases of property and equipment</t>
        </is>
      </c>
      <c r="B16" s="5" t="n">
        <v>-480</v>
      </c>
      <c r="C16" s="5" t="n">
        <v>-210</v>
      </c>
    </row>
    <row r="17">
      <c r="A17" s="4" t="inlineStr">
        <is>
          <t>Cash used in investing activities</t>
        </is>
      </c>
      <c r="B17" s="5" t="n">
        <v>-2645</v>
      </c>
      <c r="C17" s="5" t="n">
        <v>-1717</v>
      </c>
    </row>
    <row r="18">
      <c r="A18" s="3" t="inlineStr">
        <is>
          <t>Financing activities:</t>
        </is>
      </c>
    </row>
    <row r="19">
      <c r="A19" s="4" t="inlineStr">
        <is>
          <t>Payments under finance lease obligations</t>
        </is>
      </c>
      <c r="B19" s="5" t="n">
        <v>-321</v>
      </c>
      <c r="C19" s="5" t="n">
        <v>-294</v>
      </c>
    </row>
    <row r="20">
      <c r="A20" s="4" t="inlineStr">
        <is>
          <t>Amendment fee paid to lender</t>
        </is>
      </c>
      <c r="B20" s="5" t="n">
        <v>0</v>
      </c>
      <c r="C20" s="5" t="n">
        <v>-100</v>
      </c>
    </row>
    <row r="21">
      <c r="A21" s="4" t="inlineStr">
        <is>
          <t>Cash used in financing activities</t>
        </is>
      </c>
      <c r="B21" s="5" t="n">
        <v>-321</v>
      </c>
      <c r="C21" s="5" t="n">
        <v>-394</v>
      </c>
    </row>
    <row r="22">
      <c r="A22" s="4" t="inlineStr">
        <is>
          <t>Decrease in cash and cash equivalents</t>
        </is>
      </c>
      <c r="B22" s="5" t="n">
        <v>-12284</v>
      </c>
      <c r="C22" s="5" t="n">
        <v>-368</v>
      </c>
    </row>
    <row r="23">
      <c r="A23" s="4" t="inlineStr">
        <is>
          <t>Cash and cash equivalents, beginning of period</t>
        </is>
      </c>
      <c r="B23" s="5" t="n">
        <v>106045</v>
      </c>
      <c r="C23" s="5" t="n">
        <v>6751</v>
      </c>
    </row>
    <row r="24">
      <c r="A24" s="4" t="inlineStr">
        <is>
          <t>Cash and cash equivalents, end of period</t>
        </is>
      </c>
      <c r="B24" s="5" t="n">
        <v>93761</v>
      </c>
      <c r="C24" s="5" t="n">
        <v>6383</v>
      </c>
    </row>
    <row r="25">
      <c r="A25" s="3" t="inlineStr">
        <is>
          <t>Cash paid during the period for:</t>
        </is>
      </c>
    </row>
    <row r="26">
      <c r="A26" s="4" t="inlineStr">
        <is>
          <t>Interest</t>
        </is>
      </c>
      <c r="B26" s="6" t="n">
        <v>196</v>
      </c>
      <c r="C26" s="6" t="n">
        <v>7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34" customWidth="1" min="6" max="6"/>
    <col width="13" customWidth="1" min="7" max="7"/>
  </cols>
  <sheetData>
    <row r="1">
      <c r="A1" s="1" t="inlineStr">
        <is>
          <t>CONDENSED CONSOLIDATED STATEMENTS OF CHANGES IN STOCKHOLDERS' EQUITY (DEFICIT) (Unaudited) - USD ($) $ in Thousands</t>
        </is>
      </c>
      <c r="B1" s="2" t="inlineStr">
        <is>
          <t>Common Stock [Member]</t>
        </is>
      </c>
      <c r="C1" s="2" t="inlineStr">
        <is>
          <t>Additional Paid-In Capital [Member]</t>
        </is>
      </c>
      <c r="D1" s="2" t="inlineStr">
        <is>
          <t>Accumulated Other Comprehensive Income [Member]</t>
        </is>
      </c>
      <c r="E1" s="2" t="inlineStr">
        <is>
          <t>Accumulated Deficit [Member]</t>
        </is>
      </c>
      <c r="F1" s="2" t="inlineStr">
        <is>
          <t>Non-Controlling Interest [Member]</t>
        </is>
      </c>
      <c r="G1" s="2" t="inlineStr">
        <is>
          <t>Total</t>
        </is>
      </c>
    </row>
    <row r="2">
      <c r="A2" s="4" t="inlineStr">
        <is>
          <t>Beginning balance at Dec. 31, 2019</t>
        </is>
      </c>
      <c r="B2" s="6" t="n">
        <v>78</v>
      </c>
      <c r="C2" s="6" t="n">
        <v>4310</v>
      </c>
      <c r="D2" s="6" t="n">
        <v>6</v>
      </c>
      <c r="E2" s="6" t="n">
        <v>-145530</v>
      </c>
      <c r="F2" s="6" t="n">
        <v>4514</v>
      </c>
      <c r="G2" s="6" t="n">
        <v>-136622</v>
      </c>
    </row>
    <row r="3">
      <c r="A3" s="3" t="inlineStr">
        <is>
          <t>Increase (Decrease) in Stockholders' Equity [Roll Forward]</t>
        </is>
      </c>
    </row>
    <row r="4">
      <c r="A4" s="4" t="inlineStr">
        <is>
          <t>Net (loss) income</t>
        </is>
      </c>
      <c r="B4" s="5" t="n">
        <v>0</v>
      </c>
      <c r="C4" s="5" t="n">
        <v>0</v>
      </c>
      <c r="D4" s="5" t="n">
        <v>0</v>
      </c>
      <c r="E4" s="5" t="n">
        <v>-2244</v>
      </c>
      <c r="F4" s="5" t="n">
        <v>784</v>
      </c>
      <c r="G4" s="5" t="n">
        <v>-1460</v>
      </c>
    </row>
    <row r="5">
      <c r="A5" s="4" t="inlineStr">
        <is>
          <t>Foreign currency translation loss</t>
        </is>
      </c>
      <c r="B5" s="5" t="n">
        <v>0</v>
      </c>
      <c r="C5" s="5" t="n">
        <v>0</v>
      </c>
      <c r="D5" s="5" t="n">
        <v>-1</v>
      </c>
      <c r="E5" s="5" t="n">
        <v>0</v>
      </c>
      <c r="F5" s="5" t="n">
        <v>0</v>
      </c>
      <c r="G5" s="5" t="n">
        <v>-1</v>
      </c>
    </row>
    <row r="6">
      <c r="A6" s="4" t="inlineStr">
        <is>
          <t>Ending balance at Mar. 31, 2020</t>
        </is>
      </c>
      <c r="B6" s="5" t="n">
        <v>78</v>
      </c>
      <c r="C6" s="5" t="n">
        <v>4310</v>
      </c>
      <c r="D6" s="5" t="n">
        <v>5</v>
      </c>
      <c r="E6" s="5" t="n">
        <v>-147774</v>
      </c>
      <c r="F6" s="5" t="n">
        <v>5298</v>
      </c>
      <c r="G6" s="5" t="n">
        <v>-138083</v>
      </c>
    </row>
    <row r="7">
      <c r="A7" s="4" t="inlineStr">
        <is>
          <t>Beginning balance at Dec. 31, 2020</t>
        </is>
      </c>
      <c r="B7" s="5" t="n">
        <v>103</v>
      </c>
      <c r="C7" s="5" t="n">
        <v>270800</v>
      </c>
      <c r="D7" s="5" t="n">
        <v>44</v>
      </c>
      <c r="E7" s="5" t="n">
        <v>-143843</v>
      </c>
      <c r="F7" s="5" t="n">
        <v>0</v>
      </c>
      <c r="G7" s="5" t="n">
        <v>127104</v>
      </c>
    </row>
    <row r="8">
      <c r="A8" s="3" t="inlineStr">
        <is>
          <t>Increase (Decrease) in Stockholders' Equity [Roll Forward]</t>
        </is>
      </c>
    </row>
    <row r="9">
      <c r="A9" s="4" t="inlineStr">
        <is>
          <t>Net (loss) income</t>
        </is>
      </c>
      <c r="B9" s="5" t="n">
        <v>0</v>
      </c>
      <c r="C9" s="5" t="n">
        <v>0</v>
      </c>
      <c r="D9" s="5" t="n">
        <v>0</v>
      </c>
      <c r="E9" s="5" t="n">
        <v>-14778</v>
      </c>
      <c r="F9" s="5" t="n">
        <v>0</v>
      </c>
      <c r="G9" s="5" t="n">
        <v>-14778</v>
      </c>
    </row>
    <row r="10">
      <c r="A10" s="4" t="inlineStr">
        <is>
          <t>Foreign currency translation loss</t>
        </is>
      </c>
      <c r="B10" s="5" t="n">
        <v>0</v>
      </c>
      <c r="C10" s="5" t="n">
        <v>0</v>
      </c>
      <c r="D10" s="5" t="n">
        <v>-32</v>
      </c>
      <c r="E10" s="5" t="n">
        <v>0</v>
      </c>
      <c r="F10" s="5" t="n">
        <v>0</v>
      </c>
      <c r="G10" s="5" t="n">
        <v>-32</v>
      </c>
    </row>
    <row r="11">
      <c r="A11" s="4" t="inlineStr">
        <is>
          <t>Stock-based compensation</t>
        </is>
      </c>
      <c r="B11" s="5" t="n">
        <v>0</v>
      </c>
      <c r="C11" s="5" t="n">
        <v>13670</v>
      </c>
      <c r="D11" s="5" t="n">
        <v>0</v>
      </c>
      <c r="E11" s="5" t="n">
        <v>0</v>
      </c>
      <c r="F11" s="5" t="n">
        <v>0</v>
      </c>
      <c r="G11" s="5" t="n">
        <v>13670</v>
      </c>
    </row>
    <row r="12">
      <c r="A12" s="4" t="inlineStr">
        <is>
          <t>Ending balance at Mar. 31, 2021</t>
        </is>
      </c>
      <c r="B12" s="6" t="n">
        <v>103</v>
      </c>
      <c r="C12" s="6" t="n">
        <v>284470</v>
      </c>
      <c r="D12" s="6" t="n">
        <v>12</v>
      </c>
      <c r="E12" s="6" t="n">
        <v>-158621</v>
      </c>
      <c r="F12" s="6" t="n">
        <v>0</v>
      </c>
      <c r="G12" s="6" t="n">
        <v>1259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Basis of Presentation</t>
        </is>
      </c>
      <c r="B1" s="2" t="inlineStr">
        <is>
          <t>3 Months Ended</t>
        </is>
      </c>
    </row>
    <row r="2">
      <c r="B2" s="2" t="inlineStr">
        <is>
          <t>Mar. 31, 2021</t>
        </is>
      </c>
    </row>
    <row r="3">
      <c r="A3" s="3" t="inlineStr">
        <is>
          <t>General and Basis of Presentation [Abstract]</t>
        </is>
      </c>
    </row>
    <row r="4">
      <c r="A4" s="4" t="inlineStr">
        <is>
          <t>General and Basis of Presentation</t>
        </is>
      </c>
      <c r="B4" s="4" t="inlineStr">
        <is>
          <t xml:space="preserve">Note 1 . General and Basis of Presentation Telos Corporation, together with its subsidiaries, (the “Company” or “Telos” or “We”), is an information technology solutions and services company addressing the needs of U.S. Government and commercial customers worldwide. We own all of the issued and outstanding share capital of Xacta Corporation, a subsidiary that develops, markets and sells government-validated secure enterprise solutions to government and commercial customers. We also own all of the issued and outstanding share capital of Ubiquity.com, Inc., a holding company for Xacta Corporation. We also have a 100% ownership interest in Telos Identity Management Solutions, LLC (“Telos ID”), Teloworks, Inc. (“Teloworks”) and Telos APAC Pte. Ltd. (“Telos APAC”). Initial Public Offering of Common Stock On November 19, 2020, we completed our initial public offering of shares of our common stock. We issued 17.2 million shares of our common stock at a price of $17.00 per share, generating net proceeds of approximately $272.8 million. We used approximately $108.9 million of the net proceeds in connection with the conversion of our outstanding shares of Exchangeable Redeemable Preferred Stock into the right to receive cash and shares of our common stock, $30.0 million to fund our acquisition of the outstanding Class B Units of Telos ID, and $21.0 million to repay our outstanding senior term loan and subordinated debt. We intend to use the remaining net proceeds for general corporate purposes. We also may use a portion of the net proceeds to acquire complementary businesses, products, services, or technologies. The amounts and timing of our actual use of the net proceeds will vary depending on numerous factors. The accompanying condensed consolidated financial statements include the accounts of Telos and its subsidiaries, including Ubiquity.com, Inc., Xacta Corporation, Telos ID, Teloworks, and Telos APAC, all of whose issued and outstanding share capital is owned by the Company. Intercompany transactions have been eliminated in consolidation. The accompanying condensed consolidated financial statements reflect all adjustments (which include normal recurring adjustments) and reclassifications necessary for their fair presentation in conformity with accounting principles generally accepted in the United States of America (“GAAP”) and pursuant to rules and regulations of the Securities and Exchange Commission (“SEC”). The presented interim results are not necessarily indicative of fiscal year performance for a variety of reasons including, but not limited to, the impact of seasonal and short-term variations. We have continued to follow the accounting policies (including the critical accounting policies) set forth in the consolidated financial statements included in our 2020 Annual Report on Form 10-K filed with the SEC. These condensed consolidated financial statements should be read in conjunction with the consolidated financial statements and notes thereto included in our Annual Report on Form 10-K for the fiscal year ended December 31, 2020. In December 2019, an outbreak of COVID-19 was reported in Wuhan, China. On March 11, 2020, the World Health Organization declared COVID-19 a global pandemic and on March 13, 2020, President Donald J. Trump declared the virus a national emergency. This highly contagious disease has spread to most of the countries in the world and throughout the United States, creating a serious impact on customers, workforces, and suppliers, disrupting economies and financial markets, and leading to a world-wide economic downturn. COVID-19, together with subsequently reported variants of this strain, have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customers’ ability to perform their missions and is in many cases disrupting their operations. It may also impact the ability of our subcontractors, partners, and suppliers to operate and fulfill their contractual obligations, and result in an increase in their costs and cause delays in performance. These supply chain effects, and the direct effect of the virus and the disruption on our operations, may negatively impact both our ability to meet customer demand and our revenue and profit margins. Our employees, in some cases, are working remotely due either to safety concerns or to customer imposed limitations and using various technologies to perform their functions. We could see delays or changes in customer demand, particularly if government funding priorities change. Additionally, the disruption and volatility in the global and domestic capital markets may increase the cost of capital and limit our ability to access capital. Both the health and economic aspects of COVID-19 are highly fluid and the future course of each is uncertain. In preparing these condensed consolidated financial statements, we have evaluated subsequent events through the date that these condensed consolidated financial statements were issued. 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Our Chief Executive Officer is the CODM. The CODM only evaluates profitability based on consolidated results. Recent Accounting Pronouncements Recent Accounting Pronouncements Adopted In December 2019, the Financial Accounting Standard Board (“FASB”) issued Accounting Standards Update (‘ASU”) No. 2019-12, “Simplifying the Accounting for Income Taxes (Topic 740)”, which simplifies the accounting for income taxes. This standard is effective for reporting periods beginning after December 15, 2020, which made this standard effective for us on January 1, 2021. The adoption of this ASU did not have a material impact on our condensed consolidated financial position, results of operations and cash flows. Revenue Recognition We account for revenue in accordance with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the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Information Assurance / Xacta® (previously referred to as Cyber &amp; Cloud Solutions) and Secure Communications (previously referred to as Secure Communications Cyber and Enterprise Solutions) business groups and for the sale of resold products in Telos ID (previously referred to as Telos ID Enterprise Solutions) and Secure Networks (previously referred to as Secure Mobility and Network Management/Defense Enterprise Solutions), and is classified as product revenue.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using our best estimate of standalone selling price.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densed consolidated balance sheets. Billed receivables are amounts billed and due from our customers and are reported within accounts receivable, net of reserve on the condensed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densed consolidated balance sheets on a net contract basis at the end of each reporting period. We have one reportable segment. We treat sales to U.S. customers as sales within the U.S. regardless of where the services are performed. Substantially all of our revenues are from U.S. customers as revenue derived from international customers is de minimus. Three Months Ended March 31, 2021 2020 Federal $ 53,347 $ 36,092 State &amp; Local, and Commercial 2,410 2,888 Total $ 55,757 $ 38,980 Three Months Ended March 31, 2021 2020 Firm fixed-price $ 49,141 $ 31,662 Time-and-materials 3,030 3,825 Cost plus fixed fee 3,586 3,493 Total $ 55,757 $ 38,980 The following table discloses accounts receivable and contract assets (in thousands): March 31, 2021 December 31, 2020 Billed accounts receivable $ 12,382 $ 12,060 Unbilled receivables 40,494 19,161 Allowance for doubtful accounts (313 ) (308 ) Receivables – net $ 52,563 $ 30,913 As of March 31, 2021 and December 31, 2020, we had $126.8 million and $127.7 million of remaining performance obligations, respectively, which we also refer to as funded backlog. We expect to recognize approximately 84.2% of our remaining performance obligations as revenue in 2021, an additional 10.3% in 2022, and the balance thereafter. Revenue recognized for the three months ended March 31, 2021 and 2020 that was included in the contract liabilities balance at the beginning of each reporting period was $2.0 million and $2.4 million, respectively. Contract liabilities were $6.8 million and $5.7 million as of March 31, 2021 and December 31, 2020, respectively. 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Inventories Inventories are stated at the lower of cost or net realizable value, where cost is determined using the weighted average method. Substantially all inventories consist of purchased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 million $ million , respectively. As of , it is management’s judgment that we have fully provided for any potential inventory obsolescence, Software Development Costs Our policy on accounting for development costs of software to be sold is in accordance with ASC Topic 985-20, “Software – Costs of Software to be Sold, Leased, or Marketed” and ASC Topic 350-40 “Internal Use Software” in so far as our Xacta products being available in various deployment modalities including on premises licenses and cloud-based Software as a Service (“SaaS”).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Software development costs are capitalized and amortized over the estimated product life of 2 years on a straight-line basis. As of March 31, 2021 and December 31, 2020, we capitalized $14.4 million and $12.3 million of software development costs, respectively, which are included as a part of property and equipment. Amortization expense was $0.5 million for each of the three months ended March 31, 2021 and 2020. Accumulated amortization was $5.3 million and $4.8 million as of March 31, 2021 and December 31, 2020, respectively. The Company analyzes the net realizable value of capitalized software development costs on at least an annual basis and has determined that there is no indication of impairment of the capitalized software development costs as forecasted future sales are adequate to support amortization costs. 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March 31, 2021 and December 31, 2020. As a result of a full valuation allowance against our deferred tax assets, a deferred tax liability related to goodwill remains on our condensed consolidated balance sheets at March 31, 2021 and December 31, 2020. Due to the tax reform enacted on December 22, 2017, net operating losses generated in taxable years beginning after December 31, 2017 will have an indefinite carryforward period, which will be available to offset future taxable income created by the reversal of temporary taxable differences related to goodwill. As a result, we have adjusted the valuation allowance on our deferred tax assets and liabilities at March 31, 2021 and December 31, 2020.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densed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 Goodwill We evaluate the impairment of goodwill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O&amp;D (comprised of Information Assurance / Xacta and Secure Networks), Telos ID, and Secure Communications, of which goodwill is housed in the CO&amp;D reporting unit, in comparison to the reporting unit’s net asset carrying values. Our discounted cash flows required management’s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no impairment of goodwill was recorded as of December 31, 2020. Subsequent reviews may result in future periodic impairments that could have a material adverse effect on the results of operations in the period recognized. Recent operating results have reduced the projection of future cash flow growth potential, which indicates that certain negative potential events, such as a material loss or losses on contracts, or failure to achieve projected growth could result in impairment in the future. We estimate fair value of our reporting unit and compare the valuation with the respective carrying value for the reporting unit to determine whether any goodwill impairment exists. If we determine through the impairment review process that goodwill is impaired, we will record an impairment charge in our condensed consolidated statements of operations. Goodwill is amortized and deducted over a 15-year period for tax purposes. Stock-Based Compensation Under our 2016 Omnibus Long-Term Incentive Plan (the “2016 LTIP”), we have the ability to award restricted stock units with time-based vesting (“Service-Based RSUs”), and restricted stock units with performance-based vesting (“Performance-Based RSUs”) to senior executives, directors and eligible employees. Under the 2016 LTIP, our Board of Directors or the Compensation Committee of our Board of Directors may establish the performance conditions applicable to the Performance-Based RSUs, including the achievement of certain price targets for our common stock. Upon vesting, Service-Based RSUs and Performance-Based RSUs will be settled in the Company’s common stock. • Service-Based RSUs • Performance-Based RSUs We recognize these share-based payment transactions when services from the employees are received and recognize a corresponding increase in additional paid-in capital in our condensed consolidated balance sheets. The measurement objective for these equity awards is the estimated fair value at the date of grant of the equity instruments that we are obligated to issue when employees have rendered the requisite service and satisfied any other conditions necessary to earn the right to benefit from the instruments. The compensation expense for an award is recognized ratably over the requisite service period for the entire award, which is the period during which an employee is required to provide service in exchange for an award. Compensation expense for awards with performance conditions is recognized over the requisite service period if it is probable that the performance condition will be satisfied. If such performance conditions are not or are no longer considered probable, no compensation expense for these awards is recognized, and any previously recognized expense is reversed. Compensation expense for awards with performance conditions capable of being earned for satisfying the performance condition or as a result of completing a service requirement will be recognized ratably over the requisite service period for the entire award. If the performance condition is achieved prior to the completion of the requisite service period, any unrecognized compensation expense will be recognized in the period the performance condition is achieved. Net Income (Loss) per Share Basic net earnings (loss) per share is computed by dividing the net earnings (loss) by the weighted-average number of common shares outstanding for the period, without consideration for potentially dilutive securities. Diluted net earnings (loss) per share is computed by dividing the net earnings (loss) by the weighted-average number of shares of common stock and dilutive common stock equivalents outstanding for the period determined using the treasury-stock and if-converted methods. Dilutive common stock equivalents are comprised of unvested restricted common stock and warrants. Potentially dilutive securities not included in the calculation of diluted net earnings (loss) per share because to do so would be anti-dilutive are as follows (in common stock equivalent shares, in thousands): Three Months Ended March 31, 2021 2020 Unvested restricted stock and restricted stock units 3,167 957 Common stock warrants, exercisable at $1.665/sh. 901 901 Total 4,068 1,858 On November 12, 2020, we amended our Articles of Amendment and Restatement to effect an approximate The accompanying condensed consolidated financial statements and notes to the condensed consolidated financial statements give retroactive effect to the reverse stock split for all periods presented. Other Comprehensive Income (Loss)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 Translation gains and losses are included in stockholders’ deficit as a component of accumulated other comprehensive income (loss). Accumulated other comprehensive income included within stockholders’ equity (deficit) consists of the following (in thousands): March 31, 2021 December 31, 2020 Cumulative foreign currency translation loss $ (95 ) $ (63 ) Cumulative actuarial gain on pension liability adjustment 107 107 Accumulated other comprehensive income $ 12 $ 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1:37Z</dcterms:created>
  <dcterms:modified xmlns:dcterms="http://purl.org/dc/terms/" xmlns:xsi="http://www.w3.org/2001/XMLSchema-instance" xsi:type="dcterms:W3CDTF">2021-05-17T16:01:37Z</dcterms:modified>
</cp:coreProperties>
</file>